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ODATED STATEMENTS OF CAS" sheetId="7" r:id="rId7"/>
    <s:sheet name="Basis of Presentation and Summa" sheetId="8" r:id="rId8"/>
    <s:sheet name="Investment in Office Properties" sheetId="9" r:id="rId9"/>
    <s:sheet name="Mortgage Loan Receivable" sheetId="10" r:id="rId10"/>
    <s:sheet name="Investment in Unconsolidated Jo" sheetId="11" r:id="rId11"/>
    <s:sheet name="Capital and Financing Transacti" sheetId="12" r:id="rId12"/>
    <s:sheet name="Fair Values of Financial Instru" sheetId="13" r:id="rId13"/>
    <s:sheet name="Net Income Per Common Share" sheetId="14" r:id="rId14"/>
    <s:sheet name="Income Taxes" sheetId="15" r:id="rId15"/>
    <s:sheet name="Share-Based and Long-Term Compe" sheetId="16" r:id="rId16"/>
    <s:sheet name="Related Party Transactions" sheetId="17" r:id="rId17"/>
    <s:sheet name="Commitments and Contingencies" sheetId="18" r:id="rId18"/>
    <s:sheet name="Subsequent Events" sheetId="19" r:id="rId19"/>
    <s:sheet name="Basis of Presentation and Sum20" sheetId="20" r:id="rId20"/>
    <s:sheet name="Basis of Presentation and Sum21" sheetId="21" r:id="rId21"/>
    <s:sheet name="Investment in Unconsolidated 22" sheetId="22" r:id="rId22"/>
    <s:sheet name="Capital and Financing Transac23" sheetId="23" r:id="rId23"/>
    <s:sheet name="Fair Values of Financial Inst24" sheetId="24" r:id="rId24"/>
    <s:sheet name="Net Income Per Common Share (Ta" sheetId="25" r:id="rId25"/>
    <s:sheet name="Share-Based and Long-Term Com26" sheetId="26" r:id="rId26"/>
    <s:sheet name="Basis of Presentation and Sum27" sheetId="27" r:id="rId27"/>
    <s:sheet name="Basis of Presentation and Sum28" sheetId="28" r:id="rId28"/>
    <s:sheet name="Investment in Office Properti29" sheetId="29" r:id="rId29"/>
    <s:sheet name="Investment in Office Properti30" sheetId="30" r:id="rId30"/>
    <s:sheet name="Mortgage Loan Receivable (Detai" sheetId="31" r:id="rId31"/>
    <s:sheet name="Investment in Unconsolidated 32" sheetId="32" r:id="rId32"/>
    <s:sheet name="Investment in Unconsolidated 33" sheetId="33" r:id="rId33"/>
    <s:sheet name="Investment in Unconsolidated 34" sheetId="34" r:id="rId34"/>
    <s:sheet name="Investment in Unconsolidated 35" sheetId="35" r:id="rId35"/>
    <s:sheet name="Capital and Financing Transac36" sheetId="36" r:id="rId36"/>
    <s:sheet name="Capital and Financing Transac37" sheetId="37" r:id="rId37"/>
    <s:sheet name="Capital and Financing Transac38" sheetId="38" r:id="rId38"/>
    <s:sheet name="Fair Values of Financial Inst39" sheetId="39" r:id="rId39"/>
    <s:sheet name="Net Income Per Common Share (De" sheetId="40" r:id="rId40"/>
    <s:sheet name="Income Taxes (Details)" sheetId="41" r:id="rId41"/>
    <s:sheet name="Share-Based and Long-Term Com42" sheetId="42" r:id="rId42"/>
    <s:sheet name="Share-Based and Long-Term Com43" sheetId="43" r:id="rId43"/>
    <s:sheet name="Related Party Transactions (Det" sheetId="44" r:id="rId44"/>
    <s:sheet name="Commitments and Contingencies ("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87">
  <si>
    <t>Document and Entity Information - shares</t>
  </si>
  <si>
    <t>3 Months Ended</t>
  </si>
  <si>
    <t>Mar. 31, 2016</t>
  </si>
  <si>
    <t>Apr. 29, 2016</t>
  </si>
  <si>
    <t>Entity Information [Line Items]</t>
  </si>
  <si>
    <t>Entity Registrant Name</t>
  </si>
  <si>
    <t>PARKWAY PROPERT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Shares Outstanding</t>
  </si>
  <si>
    <t>Limited Voting Stock, Shares Outstanding</t>
  </si>
  <si>
    <t>CONSOLIDATED BALANCE SHEETS - USD ($) $ in Thousands</t>
  </si>
  <si>
    <t>Dec. 31, 2015</t>
  </si>
  <si>
    <t>Real estate related investments:</t>
  </si>
  <si>
    <t>Office properties</t>
  </si>
  <si>
    <t>Accumulated depreciation</t>
  </si>
  <si>
    <t>Total real estate related investments, net</t>
  </si>
  <si>
    <t>Mortgage loan receivable</t>
  </si>
  <si>
    <t>Investment in unconsolidated joint ventures</t>
  </si>
  <si>
    <t>Cash and cash equivalents</t>
  </si>
  <si>
    <t>Receivables and other assets</t>
  </si>
  <si>
    <t>Intangible assets, net</t>
  </si>
  <si>
    <t>Assets held for sale</t>
  </si>
  <si>
    <t>Management contract intangibles, net</t>
  </si>
  <si>
    <t>Total assets</t>
  </si>
  <si>
    <t>Liabilities</t>
  </si>
  <si>
    <t>Notes payable to banks, net</t>
  </si>
  <si>
    <t>Mortgage notes payable, net</t>
  </si>
  <si>
    <t>Accounts payable and other liabilities</t>
  </si>
  <si>
    <t>Liabilities related to assets held for sale</t>
  </si>
  <si>
    <t>Total liabilities</t>
  </si>
  <si>
    <t>Parkway Properties, Inc. stockholders' equity:</t>
  </si>
  <si>
    <t>Common stock, $.001 par value, 215,500,000 shares authorized and 111,713,277 and 111,631,153 shares issued and outstanding in 2016 and 2015, respectively</t>
  </si>
  <si>
    <t>Limited voting stock, $.001 par value, 4,500,000 authorized and 4,213,104 shares issued and outstanding</t>
  </si>
  <si>
    <t>Additional paid-in capital</t>
  </si>
  <si>
    <t>Accumulated other comprehensive loss</t>
  </si>
  <si>
    <t>Accumulated deficit</t>
  </si>
  <si>
    <t>Total Parkway Properties, Inc. stockholders' equity</t>
  </si>
  <si>
    <t>Noncontrolling interests</t>
  </si>
  <si>
    <t>Total equity</t>
  </si>
  <si>
    <t>Total liabilities and equity</t>
  </si>
  <si>
    <t>CONSOLIDATED BALANCE SHEETS (Parenthetical) - $ / shares</t>
  </si>
  <si>
    <t>Parkway Properties, Inc. stockholders' equity</t>
  </si>
  <si>
    <t>Common stock, par value (in dollars per share)</t>
  </si>
  <si>
    <t>Common stock, shares authorized (in shares)</t>
  </si>
  <si>
    <t>Common stock, shares issued (in shares)</t>
  </si>
  <si>
    <t>Common stock, shares outstanding (in shares)</t>
  </si>
  <si>
    <t>Limited voting stock, par value (in dollars per share)</t>
  </si>
  <si>
    <t>Limited voting stock, shares authorized (in shares)</t>
  </si>
  <si>
    <t>Limited voting stock, shares issued (in shares)</t>
  </si>
  <si>
    <t>Limited voting stock, shares outstanding (in shares)</t>
  </si>
  <si>
    <t>CONSOLIDATED STATEMENTS OF OPERATIONS AND COMPREHENSIVE INCOME - USD ($) shares in Thousands, $ in Thousands</t>
  </si>
  <si>
    <t>Mar. 31, 2015</t>
  </si>
  <si>
    <t>Revenues</t>
  </si>
  <si>
    <t>Income from office properties</t>
  </si>
  <si>
    <t>Management company income</t>
  </si>
  <si>
    <t>Sale of condominium units</t>
  </si>
  <si>
    <t>Total revenues</t>
  </si>
  <si>
    <t>Expenses</t>
  </si>
  <si>
    <t>Property operating expenses</t>
  </si>
  <si>
    <t>Management company expenses</t>
  </si>
  <si>
    <t>Cost of sales – condominium units</t>
  </si>
  <si>
    <t>Depreciation and amortization</t>
  </si>
  <si>
    <t>Impairment loss on real estate</t>
  </si>
  <si>
    <t>General and administrative</t>
  </si>
  <si>
    <t>Acquisition costs</t>
  </si>
  <si>
    <t>Total expenses</t>
  </si>
  <si>
    <t>Operating income</t>
  </si>
  <si>
    <t>Other income and expenses</t>
  </si>
  <si>
    <t>Interest and other income</t>
  </si>
  <si>
    <t>Equity in earnings of unconsolidated joint ventures</t>
  </si>
  <si>
    <t>Net gains on sale of real estate</t>
  </si>
  <si>
    <t>Gain on extinguishment of debt</t>
  </si>
  <si>
    <t>Interest expense</t>
  </si>
  <si>
    <t>Income before income taxes</t>
  </si>
  <si>
    <t>Income tax expense</t>
  </si>
  <si>
    <t>Net income</t>
  </si>
  <si>
    <t>Net income attributable to noncontrolling interests – unit holders</t>
  </si>
  <si>
    <t>Net (income) loss attributable to noncontrolling interests – real estate partnerships</t>
  </si>
  <si>
    <t>Net income for Parkway Properties, Inc. and attributable to common stockholders</t>
  </si>
  <si>
    <t>Other comprehensive loss</t>
  </si>
  <si>
    <t>Comprehensive income</t>
  </si>
  <si>
    <t>Comprehensive income attributable to noncontrolling interests</t>
  </si>
  <si>
    <t>Comprehensive income attributable to common stockholders</t>
  </si>
  <si>
    <t>Net income per common share attributable to Parkway Properties, Inc.:</t>
  </si>
  <si>
    <t>Basic net income per common share attributable to Parkway Properties, Inc. (in dollars per share)</t>
  </si>
  <si>
    <t>Diluted net income per common share attributable to Parkway Properties, Inc. (in dollars per share)</t>
  </si>
  <si>
    <t>Weighted average shares outstanding:</t>
  </si>
  <si>
    <t>Basic (in shares)</t>
  </si>
  <si>
    <t>Diluted (in shares)</t>
  </si>
  <si>
    <t>CONSOLIDATED STATEMENT OF CHANGES IN EQUITY - 3 months ended Mar. 31, 2016 - USD ($) $ in Thousands</t>
  </si>
  <si>
    <t>Total</t>
  </si>
  <si>
    <t>Common Stock</t>
  </si>
  <si>
    <t>Limited Voting Stock</t>
  </si>
  <si>
    <t>Additional Paid-In Capital</t>
  </si>
  <si>
    <t>Accumulated Other Comprehensive Loss</t>
  </si>
  <si>
    <t>Accumulated Deficit</t>
  </si>
  <si>
    <t>Noncontrolling Interests</t>
  </si>
  <si>
    <t>Beginning balance at Dec. 31, 2015</t>
  </si>
  <si>
    <t>Increase (Decrease) in Stockholders' Equity [Roll Forward]</t>
  </si>
  <si>
    <t>Common dividends declared – $0.1875 per share</t>
  </si>
  <si>
    <t>Share-based compensation</t>
  </si>
  <si>
    <t>Distributions to noncontrolling interests</t>
  </si>
  <si>
    <t>Ending balance at Mar. 31, 2016</t>
  </si>
  <si>
    <t>CONSOLIDATED STATEMENT OF CHANGES IN EQUITY (Parenthetical)</t>
  </si>
  <si>
    <t>Mar. 31, 2016$ / shares</t>
  </si>
  <si>
    <t>Statement of Stockholders' Equity [Abstract]</t>
  </si>
  <si>
    <t>Common dividends declared per share (in dollars per share)</t>
  </si>
  <si>
    <t>CONSOLIODATED STATEMENTS OF CASH FLOWS - USD ($) $ in Thousands</t>
  </si>
  <si>
    <t>Operating activities</t>
  </si>
  <si>
    <t>Adjustments to reconcile net income to net cash provided by operating activities:</t>
  </si>
  <si>
    <t>Amortization of below market leases, net</t>
  </si>
  <si>
    <t>Amortization of financing costs</t>
  </si>
  <si>
    <t>Amortization of debt premium, net</t>
  </si>
  <si>
    <t>Non-cash adjustment for interest rate swaps</t>
  </si>
  <si>
    <t>Deferred income taxes</t>
  </si>
  <si>
    <t>Distributions of income from unconsolidated joint ventures</t>
  </si>
  <si>
    <t>Change in deferred leasing costs</t>
  </si>
  <si>
    <t>Changes in operating assets and liabilities:</t>
  </si>
  <si>
    <t>Change in receivables and other assets</t>
  </si>
  <si>
    <t>Change in accounts payable and other liabilities</t>
  </si>
  <si>
    <t>Net cash provided by operating activities</t>
  </si>
  <si>
    <t>Investing activities</t>
  </si>
  <si>
    <t>Proceeds from mortgage loan receivable</t>
  </si>
  <si>
    <t>Investment in unconsolidated joint ventures, net</t>
  </si>
  <si>
    <t>Distributions of capital from unconsolidated joint ventures</t>
  </si>
  <si>
    <t>Investment in real estate</t>
  </si>
  <si>
    <t>Proceeds from sale of real estate</t>
  </si>
  <si>
    <t>Real estate development</t>
  </si>
  <si>
    <t>Improvements to real estate</t>
  </si>
  <si>
    <t>Net cash provided by (used in) investing activities</t>
  </si>
  <si>
    <t>Financing activities</t>
  </si>
  <si>
    <t>Principal payments on mortgage notes payable</t>
  </si>
  <si>
    <t>Proceeds from mortgage notes payable</t>
  </si>
  <si>
    <t>Proceeds from bank borrowings</t>
  </si>
  <si>
    <t>Payments on bank borrowings</t>
  </si>
  <si>
    <t>Debt financing costs</t>
  </si>
  <si>
    <t>Dividends paid on common stock</t>
  </si>
  <si>
    <t>Dividends paid on common units of Operating Partnership</t>
  </si>
  <si>
    <t>Contributions from noncontrolling interest partners</t>
  </si>
  <si>
    <t>Distributions to noncontrolling interest partners</t>
  </si>
  <si>
    <t>Other</t>
  </si>
  <si>
    <t>Net cash (used in)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y:</t>
  </si>
  <si>
    <t>Operating Partnership units converted to common stock</t>
  </si>
  <si>
    <t>Transfer of assets classified as held for sale, net</t>
  </si>
  <si>
    <t>Transfer of liabilities classified as held for sale, net</t>
  </si>
  <si>
    <t>Deconsolidation of ownership interest in Courvoisier Centre</t>
  </si>
  <si>
    <t>Basis of Presentation and Summary of Significant Accounting Policies</t>
  </si>
  <si>
    <t>Organization, Consolidation and Presentation of Financial Statements [Abstract]</t>
  </si>
  <si>
    <t>Basis of Presentation and Summary of Significant Accounting Policies Parkway Properties, Inc. (the "Company") is a fully integrated, self-administered and self-managed real estate investment trust ("REIT") specializing in the acquisition, ownership, development and management of quality office properties in high-growth submarkets in the Sunbelt region of the United States. At April 1, 2016 , the Company owned or had an interest in a portfolio of 34 office properties located in six states with an aggregate of approximately 14.0 million square feet of leasable space. The Company offers fee-based real estate services through its wholly owned subsidiaries, which in total managed and/or leased approximately 2.7 million square feet primarily for third-party property owners at April 1, 2016 . Unless otherwise indicated, all references to square feet represent net rentable area. The Company is the sole, indirect general partner of Parkway Properties LP, (the "Operating Partnership" or "Parkway LP") and, as of March 31, 2016 , owned a 95.9% interest in the Operating Partnership. Substantially all of the assets of the Company are owned by the Operating Partnership. The remaining 4.1% interest consists of common units of limited partnership interest issued by the Operating Partnership to limited partners in exchange for acquisitions of properties to the Operating Partnership. As the sole general partner of the Operating Partnership, the Company has full and complete authority over the Operating Partnership’s day-to-day operations and management. The accompanying unaudited consolidated financial statements have been prepared in accordance with accounting principles generally accepted in the United States ("GAAP") for interim financial information and with the instructions to Form 10-Q and Article 10 of Regulation S-X. The consolidated financial statements include the accounts of the Company, its wholly owned subsidiaries and joint ventures in which the Company has a controlling interest. The other partners' equity interests in the consolidated joint ventures are reflected as noncontrolling interests in the consolidated financial statements. The Company also consolidates subsidiaries where the entity is a variable interest entity ("VIE") and it is the primary beneficiary and has the power to direct the activities of the VIE and has the obligation to absorb losses or the right to receive benefits from the VIE that could potentially be significant to the VIE. All significant intercompany transactions and accounts have been eliminated in the accompanying financial statements. The Company consolidates certain joint ventures where it exercises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 investments are reviewed for impairment when indicators of impairment exist. The accompanying unaudited consolidated financial statements reflect all adjustments that are, in the opinion of management, necessary for a fair presentation of the results for the interim periods presented. All such adjustments are of a normal recurring nature.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s. Actual results could differ from these estimates. Operating results for the three months ended March 31, 2016 are not necessarily indicative of the results that may be expected for the year ended December 31, 2016 . These financial statements should be read in conjunction with the 2015 annual report on Form 10-K and the audited financial statements included therein and the notes thereto. The balance sheet at December 31, 2015 has been derived from the audited financial statements as of that date but does not include all of the information and footnotes required by GAAP for complete financial statements. Impairment Loss on Real Estate During the three months ended March 31, 2015, the Company recorded a $1.0 million impairment loss on real estate in connection with the excess of its carrying value over its estimated fair value of City Centre, an office property located in Jackson, Mississippi. The Company did not record any impairment losses on real estate during the three months ended March 31, 2016 . Reclassifications Certain reclassifications have been made in the 2015 consolidated financial statements to conform to the 2016 classifications with no impact on previously reported net income or equity. Recent Accounting Pronouncements Adopted In February 2015, the Financial Accounting Standards Board ("FASB") issued ASU No. 2015-02, "Amendments to the Consolidated Analysis." This update amends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Company adopted this update on January 1, 2016. The new standard must be applied using a modified retrospective approach by recording either a cumulative-effect adjustment to equity as of the beginning of the period of adoption or retrospectively to each period presented. As a result of the adoption of this guidance, the Company determined that Parkway Properties Office Fund II, L.P. ("Fund II") and the Operating Partnership are variable interest entities. The Operating Partnership is considered to be the primary beneficiary for both entities. The adoption of this guidance does not impact the Company's consolidated financial statements as the Company will continue to consolidate Fund II and the Operating Partnership in its consolidated financial statements. As of March 31, 2016 and December 31, 2015, Fund II had total assets of $472.8 million and $536.5 million , respectively, and total liabilities of $256.5 million and $294.1 million , respectively.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The Company adopted this update on January 1, 2016. Retrospective application of the guidance set forth in this update is required and resulted in a reclassification of the deferred financing costs previously recorded in receivables and other assets within the consolidated balance sheets to a direct deduction from the carrying amount of debt within total liabilities. The impact of this adoption on the Company's previously reported period is as follows (in thousands): Balance Sheet Classification As previously filed on December 31, 2015 Consolidated Balance Sheet Impact of Adoption of ASU No. 2015-03 As adjusted on December 31, 2015 Consolidated Balance Sheet Receivables and Other Assets $ 309,663 $ (9,954 ) $ 299,709 Notes Payable to Banks $ 550,000 $ (7,120 ) $ 542,880 Mortgage Notes Payable $ 1,238,336 $ (2,834 ) $ 1,235,502 Not Yet Adopte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will be effective for the Company’s fiscal year beginning January 1, 2019 and subsequent interim periods. The Company is currently assessing this guidance for future implementation. In March 2016, the FASB issued ASU No. 2016-07, "Investments—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no retroactive adjustment of the investment is required. ASU 2016-17 will be effective for the Company’s fiscal year beginning January 1, 2017 and subsequent interim periods. The Company is currently assessing this guidance for future implementation.</t>
  </si>
  <si>
    <t>Investment in Office Properties</t>
  </si>
  <si>
    <t>Real Estate [Abstract]</t>
  </si>
  <si>
    <t>Investment in Office Properties At March 31, 2016 , investment in office properties included 32 office properties located in six states. On January 22, 2016, the Company sold 5300 Memorial, an office property located in Houston, Texas, for a gross sale price of $33.0 million , and recognized a gain of approximately $20.5 million during the three months ended March 31, 2016. As of December 31, 2015, the Company recorded assets held for sale and liabilities related to assets held for sale related to this property of $12.0 million and $398,000 , respectively. On January 22, 2016, the Company sold Town and Country, an office property located in Houston, Texas, for a gross sale price of $27.0 million , and recognized a gain of approximately $17.3 million during the three months ended March 31, 2016. As of December 31, 2015, the Company recorded assets held for sale and liabilities related to assets held for sale related to this property of $9.4 million and $605,000 , respectively. On February 5, 2016, the Company sold 80% of its interest in Courvoisier Centre, a complex of two office buildings located in the Brickell submarket of Miami, Florida, to a joint venture with a third party investor at a gross asset value of $175.0 million . Simultaneous with the closing of the joint venture transaction, the joint venture closed on a $106.5 million first mortgage secured by the asset, which has a fixed interest rate of 4.6% , matures in March 2026 and is interest-only through maturity. The recapitalization of Courvoisier Centre resulted in net proceeds to the Company of $154.3 million . The Company retained a 20% noncontrolling ownership interest in the property. The Company deconsolidated the asset, recognized a gain on the 80% interest sold of approximately $25.3 million during the three months ended March 31, 2016, and reflected the 20% retained noncontrolling interest as an equity method investment based on its original investment. The deconsolidation of the asset and the establishment of the equity method investment is represented in the Company's supplemental schedule of non-cash investing activities.</t>
  </si>
  <si>
    <t>Mortgage Loan Receivable</t>
  </si>
  <si>
    <t>Receivables [Abstract]</t>
  </si>
  <si>
    <t>Mortgage Loan Receivable On June 3, 2013, the Company issued a $13.9 million first mortgage loan to the US Airways Building Tenancy in Common, which is secured by the US Airways Building, an office building located in Phoenix, Arizona in which the Company owns a 74.6% interest, with US Airways owning the remaining 25.4% interest in the building. The mortgage loan has a fixed interest rate of 3.0% and matures on December 31, 2016. As of March 31, 2016 and December 31, 2015, the balance of the mortgage loan was $13.0 million and $13.1 million , respectively. Because the Company acts as both the lender and the borrower for this mortgage loan, its share of the mortgage loan is not reflected on the Company's consolidated balance sheets. As of March 31, 2016 and December 31, 2015, the balance of the Company's mortgage loan receivable was $3.3 million .</t>
  </si>
  <si>
    <t>Investment in Unconsolidated Joint Ventures</t>
  </si>
  <si>
    <t>Equity Method Investments and Joint Ventures [Abstract]</t>
  </si>
  <si>
    <t>Investment in Unconsolidated Joint Ventures In addition to the 32 office properties included in the consolidated financial statements, the Company was also invested in four unconsolidated joint ventures, which own two properties, as of March 31, 2016 . Accordingly, the assets and liabilities of the joint ventures are not included on the Company's consolidated balance sheets at March 31, 2016 and December 31, 2015 . Information relating to these unconsolidated joint ventures is summarized below (dollars in thousands): Joint Venture Entity Location Parkway's Ownership% Investment Balance at March 31, 2016 Investment Balance at December 31, 2015 US Airways Building Tenancy in Common ("US Airways Building") Phoenix, AZ 74.58% $ 38,131 $ 38,472 7000 Central Park JV LLC ("7000 Central Park") (1) Atlanta, GA 40.00% 124 120 Tryon Place, LLC (2) Charlotte, NC 14.80% 1,000 1,000 Courvoisier Centre JV, LLC ("Courvoisier Joint Venture") Miami, FL 20.00% 6,512 — $ 45,767 $ 39,592 (1) The Company and its joint venture partner sold 7000 Central Park on November 6, 2015. (2) On December 23, 2015, the Company entered into a joint venture agreement with a third party investor for the purpose of exploring a development opportunity in Charlotte, North Carolina . The following table summarizes the balance sheets of the unconsolidated joint ventures at March 31, 2016 and December 31, 2015 (in thousands): March 31, 2016 December 31, 2015 Cash $ 1,756 $ 559 Restricted cash 44 — Real estate, net 213,953 46,087 Intangible assets, net 9,572 2,265 Receivables and other assets 11,872 3,513 Total assets $ 237,197 $ 52,424 Mortgage debt $ 118,063 $ 13,105 Other liabilities 9,421 466 Partners' equity 109,713 38,853 Total liabilities and partners' equity $ 237,197 $ 52,424 The following table summarizes the statements of operations of the unconsolidated joint ventures for the three months ended March 31, 2016 and March 31, 2015 (in thousands): Three Months Ended March 31, 2016 March 31, 2015 Revenues $ 3,623 $ 2,967 Operating expenses (1,388 ) (1,035 ) Depreciation and amortization (1,541 ) (2,151 ) Operating income (loss) before other income and expenses 694 (219 ) Interest expense (848 ) (249 ) Loan cost amortization (25 ) (43 ) Net loss $ (179 ) $ (511 ) In the Courvoisier Joint Venture, the Company's share of the joint venture partner's equity is $6.5 million and the excess investment is $7.7 million at March 31, 2016. "Excess Investment" represents the unamortized difference of the Company's investment over the share of the equity in the underlying net assets of the joint venture and is allocated on a fair value basis primarily to investment property and lease related intangibles. The Company amortizes the excess investment over the life of the related depreciable components of investment property, typically no greater than 39 years, or the terms of the applicable leases, respectively. The amortization is included in the reported amount of equity in earnings from unconsolidated joint ventures.</t>
  </si>
  <si>
    <t>Capital and Financing Transactions</t>
  </si>
  <si>
    <t>Debt Disclosure [Abstract]</t>
  </si>
  <si>
    <t>Capital and Financing Transactions Notes Payable to Banks, Net At March 31, 2016 and December 31, 2015 , the carrying amounts of the Company's notes payable to banks, net were $543.2 million and $542.9 million , respectively, including $550.0 million outstanding under the following term loans (in thousands): Credit Facilities Interest Rate Initial Maturity Outstanding Balance at March 31, 2016 Outstanding Balance at December 31, 2015 $10.0 Million Working Capital Revolving Credit Facility 1.7% 03/30/2018 $ — $ — $450.0 Million Revolving Credit Facility 1.7% 03/30/2018 — — $250.0 Million Five-Year Term Loan 2.6% 03/29/2019 250,000 250,000 $200.0 Million Five-Year Term Loan 1.8% 06/26/2020 200,000 200,000 $100.0 Million Seven-Year Term Loan 4.4% 03/31/2021 100,000 100,000 Notes payable outstanding 550,000 550,000 Unamortized debt issuance costs, net (6,804 ) (7,120 ) Notes payable to banks, net $ 543,196 $ 542,880 Mortgage Notes Payable, Net At March 31, 2016 , the Company had $1.2 billion of mortgage notes payable, net secured by office properties, including unamortized net premiums on debt acquired of $16.5 million and unamortized debt issuance costs of $2.6 million , with a weighted average interest rate of 4.0% . Fund II drew approximately $5.8 million on its construction loan secured by the Hayden Ferry Lakeside III development in the Tempe submarket of Phoenix, Arizona during the three months ended March 31, 2016 . As of March 31, 2016 , the balance of the construction loan payable was approximately $37.2 million .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6 and 2015, such derivatives were used to hedge the variable cash flows associated with variable-rate debt. The ineffective portion of the change in fair value of the derivatives is recognized directly in earnings. See "Note 6 — Fair Values of Financial Instruments," for the fair value of the Company's derivative financial instruments as well as their classification on the Company's consolidated balance sheets as of March 31, 2016 and December 31, 2015 .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abular Disclosure of the Effect of Derivative Instruments on the Statements of Operations and Comprehensive Income The table below presents the effect of the Company's derivative financial instruments on the Company's consolidated statements of operations and comprehensive income for the three months ended March 31, 2016 and 2015 (in thousands): Derivatives in Cash Flow Hedging Relationships (Interest Rate Swaps) Three Months Ended March 31, 2016 2015 Amount of loss recognized in other comprehensive income on derivatives $ (5,676 ) $ (5,105 ) Net loss reclassified from accumulated other comprehensive income into earnings $ 1,363 $ 1,858 Amount of loss recognized in income on derivatives (ineffective portion, reclassifications of missed forecasted transactions and amounts excluded from effectiveness testing) $ 26 $ 24</t>
  </si>
  <si>
    <t>Fair Values of Financial Instruments</t>
  </si>
  <si>
    <t>Fair Value Disclosures [Abstract]</t>
  </si>
  <si>
    <t>Fair Values of Financial Instruments FASB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air values of financial instruments were as follows (in thousands): As of March 31, 2016 As of December 31, 2015 Carrying Amount Fair Value Carrying Amount Fair Value Financial Assets: Cash and cash equivalents $ 251,499 $ 251,499 $ 74,961 $ 74,961 Mortgage loan receivable 3,310 3,310 3,331 3,331 Interest rate swap agreements — — 474 474 Financial Liabilities: Mortgage notes payable, net $ 1,234,599 $ 1,245,223 $ 1,235,502 $ 1,235,553 Notes payable to banks, net 543,196 555,288 542,880 548,414 Interest rate swap agreements 12,824 12,824 9,026 9,026 The methods and assumptions used to estimate fair value for each class of financial asset or liability are discussed below: Cash and cash equivalents: The carrying amount for cash and cash equivalents approximates fair value. Mortgage loan receivable: The carrying amount for mortgage loan receivable approximates fair value. Interest rate swap agreements: 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 Mortgage notes payable: The fair value of mortgage notes payable is estimated using discounted cash flow analysis, based on the Company's current incremental borrowing rates for similar types of borrowing arrangements. This information is considered a Level 2 input as defined by ASC 820. Notes payable to banks: The fair value of the Company's notes payable to banks is estimated by discounting expected cash flows at current market rates. This information is considered a Level 2 input as defined by ASC 820. Non-financial assets and liabilities recorded at fair value on a non-recurring basis include the following: (1) non-financial assets and liabilities measured at fair value in a business combination; (2) impairment or disposal of long-lived assets measured at fair value; and (3) equity method investments or cost method investments measured at fair value due to an impairment. The fair values assigned to the Company's purchase price assignments utilize Level 2 and Level 3 inputs as defined by ASC 820. The fair value assigned to the long-lived assets for which there was impairment recorded utilize Level 2 inputs as defined by ASC 820.</t>
  </si>
  <si>
    <t>Net Income Per Common Share</t>
  </si>
  <si>
    <t>Earnings Per Share [Abstract]</t>
  </si>
  <si>
    <t>Net Income Per Common Share Basic earnings per share ("EPS") is computed by dividing net income attributable to common stockholders by the weighted-average number of common shares outstanding for the period. In arriving at net income attributable to common stockholders, preferred stock dividends, if any, are deducted. Diluted EPS reflects the potential dilution that could occur if share equivalents such as Operating Partnership units, employee stock options, restricted share units ("RSUs"), restricted shares, deferred incentive share units and profits interest units ("LTIP units") were exercised or converted into common stock that then shared in the earnings of the Company. The computation of diluted EPS is as follows (in thousands, except per share data): Three Months Ended March 31, 2016 2015 Numerator: Basic net income attributable to common stockholders $ 61,393 $ 7,275 Effect of net income attributable to noncontrolling interests - unit holders 2,655 348 Diluted net income attributable to common stockholders $ 64,048 $ 7,623 Denominator: Basic weighted average shares outstanding 111,658 111,216 Effect of Operating Partnership units 4,833 5,114 Effect of RSUs 196 189 Effect of restricted shares — 6 Effect of deferred incentive share units — 6 Diluted adjusted weighted average shares outstanding 116,687 116,531 Basic net income per common share attributable to Parkway Properties, Inc. $ 0.55 $ 0.07 Diluted net income per common share attributable to Parkway Properties, Inc. $ 0.55 $ 0.07 The computation of diluted EPS for the three months ended March 31, 2016 and 2015 does not include the effect of employee stock options and LTIP units, as their inclusion would have been anti-dilutive. Terms and conditions of these awards are described in "Note 9 — Share-Based and Long-Term Compensation Plans."</t>
  </si>
  <si>
    <t>Income Taxes</t>
  </si>
  <si>
    <t>Income Tax Disclosure [Abstract]</t>
  </si>
  <si>
    <t>Income Taxes The Company elected to be taxed as a REIT under the Code. In January 1998, the Company completed its reorganization into an umbrella partnership real estate investment trust ("UPREIT") structure under which substantially all of the Company’s real estate assets are owned by the Operating Partnership. Presently, substantially all interests in the Operating Partnership are owned by the Company and a wholly owned subsidiary. To qualify as a REIT, the Company must meet a number of organizational and operational requirements, including a requirement that it distribute annually at least 90% of its "REIT taxable income," subject to certain adjustments and excluding any net capital gain to its stockholders. It is management's current intention to adhere to these requirements and maintain the Company's REIT status, and the Company believes that it was in compliance with all REIT requirements at March 31, 2016 and December 31, 2015. As a REIT, the Company generally will not be subject to corporate level U.S. federal income tax on taxable income it distributes currently to its stockholders. If the Company fails to qualify as a REIT in any taxable year, it will be subject to U.S.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U.S. federal income taxes on its undistributed taxable income. The Operating Partnership is a pass-through entity generally not subject to U.S. federal and state income taxes, as all of the taxable income, gains and deductions are passed through its partners. However, the Operating Partnership is subject to certain income taxes in Texas. In addition, the Company has elected to treat certain consolidated subsidiaries as taxable REIT subsidiaries ("TRSs"), which are tax paying entities for income tax purposes and are taxed separately from the Company. TRSs may participate in non-real estate related activities and/or perform non-customary services for customers and are subject to U.S. federal and state income tax at regular corporate tax rates. The Company’s provision for income taxes was $575,000 and $192,000 for the three months ended March 31, 2016 and 2015, respectively.</t>
  </si>
  <si>
    <t>Share-Based and Long-Term Compensation Plans</t>
  </si>
  <si>
    <t>Disclosure of Compensation Related Costs, Share-based Payments [Abstract]</t>
  </si>
  <si>
    <t>Share-Based and Long-Term Compensation Plans The Company grants share-based awards under the Parkway Properties, Inc. and Parkway Properties LP 2015 Omnibus Equity Incentive Plan (the "2015 Equity Plan") that was approved by the stockholders of the Company on May 14, 2015. The 2015 Equity Plan, which amends and restates the Parkway Properties, Inc. and Parkway Properties LP 2013 Omnibus Equity Incentive Plan (the "2013 Equity Plan"), permits the grant of awards with respect to a number of shares of common stock equal to the sum of (1) 2,500,000 shares, plus (2) the number of shares available for future awards under the 2013 Equity Plan, plus (3) the number of shares related to awards outstanding under the 2013 Equity Plan that terminate by expiration or forfeiture, cancellation, or otherwise without the issuance of such shares of Common Stock. All of the employees of the Company and the Operating Partnership, employees of certain subsidiaries of the Company, non-employee directors and any consultants or advisors to the Company and the Operating Partnership are eligible to participate in the 2015 Equity Plan. The 2015 Equity Plan authorizes the following types of awards: (1) stock options, including nonstatutory stock options and incentive stock options; (2) stock appreciation rights ("SARs"); (3) restricted shares; (4) RSUs; (5) LTIP units; (6) dividend equivalent rights; and (7) other forms of awards payable in or denominated by reference to shares of common stock. Full value awards, i.e., awards other than options and SARs, vest over a period of three years or longer, except that any full value awards subject to performance-based vesting must become vested over a period of one year or longer. The Compensation Committee of the Board of Directors of the Company (the "Board") may waive vesting requirements upon a participant’s death, disability, retirement, or other specified termination of service or upon a change in control. Through March 31, 2016 , the Company had stock options, RSUs and LTIP units outstanding under the 2015 Equity Plan, each as described below. Long-Term Equity Incentives At March 31, 2016 , a total of 1,293,750 shares underlying stock options had been granted to officers of the Company and remain outstanding under the 2015 Equity Plan, of which 431,250 options remain unvested, and 862,500 options remain unexercised. The unvested stock options are valued at $1.8 million , which equates to an average price per option of $4.17 . Each stock option will vest in increments of 25% per year on each of the first, second, third and fourth anniversaries of the grant date, subject to the grantee's continued service. At March 31, 2016 , a total of 536,764 time-vesting RSUs had been granted to officers of the Company and remain outstanding under the 2015 Equity Plan. The time-vesting RSUs are valued at $8.3 million , which equates to an average price per share of $15.51 . At March 31, 2016 , a total of 555,076 LTIP units had been granted to officers of the Company and remain outstanding under the 2015 Equity Plan. LTIP units are a form of limited partnership interest issued by the Operating Partnership, and will be considered earned if, and only to the extent to which applicable total shareholder return ("TSR") performance measures are achieved during the performance period. Grant date fair values of the LTIP units are estimated and the resulting expense is recorded regardless of whether the TSR performance measures are achieved if the required service is delivered. The grant date fair values are being amortized to expense over the period from the grant date to the date at which the awards, if any, would become vested. The LTIP units are valued at $3.8 million , which equates to an average price per share of $6.80 . At March 31, 2016 , a total of 336,240 performance-vesting RSUs had been granted to officers of the Company and remain outstanding under the 2015 Equity Plan. The performance-vesting RSUs are valued at $2.1 million , which equates to an average price per share of $6.20 . Each performance-vesting RSU will vest based on the attainment of TSR performance measures during the applicable performance period, subject to the grantee's continued service. Total compensation expense related to restricted shares, deferred incentive share units, stock options, RSUs, and LTIP units of $1.5 million and $1.7 million was recognized in general and administrative expenses on the Company's consolidated statements of operations and comprehensive income during the three months ended March 31, 2016 and 2015 , respectively. Total compensation expense related to non-vested awards not yet recognized was $8.7 million at March 31, 2016 . The weighted average period over which this expense is expected to be recognized is approximately 1.7 years. A summary of the Company's restricted shares, stock options, RSUs, and LTIP unit activity for the three months ended March 31, 2016 is as follows: Restricted Shares Stock Options Time-Vesting RSUs Performance-Vesting RSUs LTIP Units # of Shares Weighted Average Grant-Date Fair Value # of Options Weighted Average Grant-Date Fair Value # of Share Units Weighted Average Grant-Date Fair Value # of Share Units Weighted Average Grant-Date Fair Value # of LTIP Units Weighted Average Grant-Date Fair Value Balance at December 31, 2015 5,189 $ 13.65 1,293,750 $ 4.17 386,748 $ 18.09 215,527 $ 8.11 447,938 $ 8.58 Granted — — — — 247,520 12.47 164,640 4.66 206,640 4.77 Vested / Exercised (5,189 ) 13.65 (431,250 ) 4.17 (93,904 ) 18.21 — — — — Forfeited — — — — (3,600 ) 14.13 (6,000 ) 5.57 — — TSR Not Achieved — — — — — — (37,927 ) 10.50 (99,502 ) 10.60 Balance at March 31, 2016 — $ — 862,500 $ 4.17 536,764 $ 15.51 336,240 $ 6.20 555,076 $ 6.80</t>
  </si>
  <si>
    <t>Related Party Transactions</t>
  </si>
  <si>
    <t>Related Party Transactions [Abstract]</t>
  </si>
  <si>
    <t>Related Party Transactions On May 18, 2011, the Company closed on the Contribution Agreement pursuant to which Eola Capital, LLC ("Eola") contributed its property management company (the “Management Company”) to the Company. In connection with the Eola contribution of its Management Company to the Company, a subsidiary of the Company made a $3.5 million preferred equity investment in an entity 21% owned by Mr. Heistand, and which is included in receivables and other assets on the Company's consolidated balance sheets. This investment provides that the Company will be paid a preferred equity return equal to 7% per annum of the preferred equity outstanding. For the three months ended March 31, 2016 and 2015, the Company received preferred equity distributions on this investment in the aggregate amounts of approximately $61,000 . This preferred equity investment was approved by the Board, and recorded as a cost method investment in receivables and other assets on the balance sheet. Certain of the Company's executive officers own interests in properties that are managed and leased by the Management Company. The Company recorded approximately $79,000 and $138,000 in management fees and $195,000 and $294,000 in reimbursements related to the management and leasing of these assets for the three months ended March 31, 2016 and 2015, respectively. For the three months ended March 31, 2016 and 2015, the Company recorded management fees and reimbursements, net of elimination, related to the unconsolidated joint ventures of approximately $107,000 and $149,000 , respectively. On March 30, 2016, the Company paid $250,000 to TPG VI Management, LLC as payment of a quarterly monitoring fee pursuant to the Management Services Agreement dated June 5, 2012, as amended, which provides that the monitoring fee be payable entirely in cash. The monitoring fee, which is paid quarterly when the Company pays its common stock dividend, is in lieu of director fees otherwise payable to the TPG VI Pantera Holdings, L.P.–nominated members of the Board.</t>
  </si>
  <si>
    <t>Commitments and Contingencies</t>
  </si>
  <si>
    <t>Commitments and Contingencies Disclosure [Abstract]</t>
  </si>
  <si>
    <t>Commitments and Contingencies The Company and its subsidiaries are, from time to time, parties to litigation arising from the ordinary course of business. The Company does not believe that any such litigation will materially affect our financial position or operations. A t March 31, 2016, the Company had future obligations under leases to fund tenant improvements and leasing commissions of $52.1 million and $2.0 million , respectively.</t>
  </si>
  <si>
    <t>Subsequent Events</t>
  </si>
  <si>
    <t>Subsequent Events [Abstract]</t>
  </si>
  <si>
    <t>Subsequent Events Mortgage Debt Repayments On April 6, 2016, the Company paid in full the $114.0 million mortgage debt secured by CityWestPlace I and II and expects to recognize a gain on extinguishment of debt during the second quarter of 2016. On April 11, 2016, the Company paid in full the $47.9 million mortgage debt secured by Lincoln Place and expects to recognize a gain on extinguishment of debt during the second quarter of 2016. Merger with Cousins Properties Incorporated On April 28, 2016, the Company, the Operating Partnership, Cousins Properties Incorporated ("Cousins") and Clinic Sub Inc., a wholly owned subsidiary of Cousins ("Merger Sub"), entered into an Agreement and Plan of Merger (the "Merger Agreement"), pursuant to which the Company will merge with and into Merger Sub (the "Merger"), with Merger Sub continuing as the surviving corporation of the Merger and a wholly owned subsidiary of Cousins. Pursuant to the Merger Agreement, at the closing time of the Merger (the "Effective Time"), each share of the Company's common stock and each share of the Company's limited voting stock issued and outstanding immediately prior to the Effective Time will be converted into the right to receive 1.63 newly issued shares of Cousins common stock, par value $1.00 per share, and 1.63 newly issued shares of Cousins limited voting preferred stock, par value $1.00 per share, respectively. Holders of the Operating Partnership units will be entitled to exercise their rights to redeem their Operating Partnership units prior to the Effective Time and, upon such redemption, will be entitled to receive shares of the Company's common stock that will be converted into Cousins common stock as described above. Pursuant to the Merger Agreement, on the business day following the Effective Time, Cousins will separate from the combined businesses (the "combined company") the portion of the combined businesses relating to the ownership of real properties in Houston, Texas (the "Houston Business", and such separation, the "Separation"). After the Separation, Cousins will distribute pro rata to its stockholders (which include all stockholders of the combined company) all of the outstanding voting shares of common stock of an entity ("HoustonCo") containing the Houston Business (the "Spin-Off", and together with the Merger and the related transactions, the "Merger Transaction"). Cousins (or a subsidiary of Cousins) will retain all of the shares of a class of non-voting preferred stock of HoustonCo, upon the terms and subject to the conditions of the Merger Agreement. After the Spin-Off, HoustonCo will be a separate, publicly-traded entity, and both Cousins and HoustonCo intend to operate prospectively as UPREITs. The Merger Agreement contains customary representations and warranties by each party. The Company and Cousins have also agreed to various customary covenants and agreements, including, among others, to conduct their respective businesses in the ordinary course consistent with past practice during the period between the execution of the Merger Agreement and the Effective Time, to not engage in certain kinds of transactions during this period and to maintain REIT status. Additionally, the Company has agreed to use commercially reasonable efforts to sell certain of its properties prior to the Effective Time, upon the terms and subject to the conditions of the Merger Agreement. The Company and Cousins have also agreed that, prior to the Effective Time, each may continue to pay their regular quarterly dividends, but may not increase the amounts, except to the extent required to maintain REIT status. The parties will coordinate record and payment dates for all pre-closing dividends. The Merger Transaction is subject to certain closing conditions, including but not limited to stockholder approval by the stockholders of each of the Company and Cousins. As a result, the Company can provide no assurances when the Merger Transaction will close, if at all. Pursuant to the Merger Agreement, if the Merger Agreement is terminated for certain reasons, then under certain circumstances the Company may be required to pay Cousins a termination fee of $65 million or an expense amount of $20 million .</t>
  </si>
  <si>
    <t>Basis of Presentation and Summary of Significant Accounting Policies (Policies)</t>
  </si>
  <si>
    <t>The accompanying unaudited consolidated financial statements have been prepared in accordance with accounting principles generally accepted in the United States ("GAAP") for interim financial information and with the instructions to Form 10-Q and Article 10 of Regulation S-X. The consolidated financial statements include the accounts of the Company, its wholly owned subsidiaries and joint ventures in which the Company has a controlling interest. The other partners' equity interests in the consolidated joint ventures are reflected as noncontrolling interests in the consolidated financial statements. The Company also consolidates subsidiaries where the entity is a variable interest entity ("VIE") and it is the primary beneficiary and has the power to direct the activities of the VIE and has the obligation to absorb losses or the right to receive benefits from the VIE that could potentially be significant to the VIE. All significant intercompany transactions and accounts have been eliminated in the accompanying financial statements. The Company consolidates certain joint ventures where it exercises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 investments are reviewed for impairment when indicators of impairment exist. The accompanying unaudited consolidated financial statements reflect all adjustments that are, in the opinion of management, necessary for a fair presentation of the results for the interim periods presented. All such adjustments are of a normal recurring nature.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s. Actual results could differ from these estimates. Operating results for the three months ended March 31, 2016 are not necessarily indicative of the results that may be expected for the year ended December 31, 2016 . These financial statements should be read in conjunction with the 2015 annual report on Form 10-K and the audited financial statements included therein and the notes thereto. The balance sheet at December 31, 2015 has been derived from the audited financial statements as of that date but does not include all of the information and footnotes required by GAAP for complete financial statements.</t>
  </si>
  <si>
    <t>Reclassifications</t>
  </si>
  <si>
    <t>Reclassifications Certain reclassifications have been made in the 2015 consolidated financial statements to conform to the 2016 classifications with no impact on previously reported net income or equity.</t>
  </si>
  <si>
    <t>Recent Accounting Pronouncements</t>
  </si>
  <si>
    <t>Recent Accounting Pronouncements Adopted In February 2015, the Financial Accounting Standards Board ("FASB") issued ASU No. 2015-02, "Amendments to the Consolidated Analysis." This update amends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Company adopted this update on January 1, 2016. The new standard must be applied using a modified retrospective approach by recording either a cumulative-effect adjustment to equity as of the beginning of the period of adoption or retrospectively to each period presented. As a result of the adoption of this guidance, the Company determined that Parkway Properties Office Fund II, L.P. ("Fund II") and the Operating Partnership are variable interest entities. The Operating Partnership is considered to be the primary beneficiary for both entities. The adoption of this guidance does not impact the Company's consolidated financial statements as the Company will continue to consolidate Fund II and the Operating Partnership in its consolidated financial statements. As of March 31, 2016 and December 31, 2015, Fund II had total assets of $472.8 million and $536.5 million , respectively, and total liabilities of $256.5 million and $294.1 million , respectively.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The Company adopted this update on January 1, 2016. Retrospective application of the guidance set forth in this update is required and resulted in a reclassification of the deferred financing costs previously recorded in receivables and other assets within the consolidated balance sheets to a direct deduction from the carrying amount of debt within total liabilities. The impact of this adoption on the Company's previously reported period is as follows (in thousands): Balance Sheet Classification As previously filed on December 31, 2015 Consolidated Balance Sheet Impact of Adoption of ASU No. 2015-03 As adjusted on December 31, 2015 Consolidated Balance Sheet Receivables and Other Assets $ 309,663 $ (9,954 ) $ 299,709 Notes Payable to Banks $ 550,000 $ (7,120 ) $ 542,880 Mortgage Notes Payable $ 1,238,336 $ (2,834 ) $ 1,235,502 Not Yet Adopte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will be effective for the Company’s fiscal year beginning January 1, 2019 and subsequent interim periods. The Company is currently assessing this guidance for future implementation. In March 2016, the FASB issued ASU No. 2016-07, "Investments—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no retroactive adjustment of the investment is required. ASU 2016-17 will be effective for the Company’s fiscal year beginning January 1, 2017 and subsequent interim periods. The Company is currently assessing this guidance for future implementation.</t>
  </si>
  <si>
    <t>The methods and assumptions used to estimate fair value for each class of financial asset or liability are discussed below: Cash and cash equivalents: The carrying amount for cash and cash equivalents approximates fair value. Mortgage loan receivable: The carrying amount for mortgage loan receivable approximates fair value. Interest rate swap agreements: 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 Mortgage notes payable: The fair value of mortgage notes payable is estimated using discounted cash flow analysis, based on the Company's current incremental borrowing rates for similar types of borrowing arrangements. This information is considered a Level 2 input as defined by ASC 820. Notes payable to banks: The fair value of the Company's notes payable to banks is estimated by discounting expected cash flows at current market rates. This information is considered a Level 2 input as defined by ASC 820. Non-financial assets and liabilities recorded at fair value on a non-recurring basis include the following: (1) non-financial assets and liabilities measured at fair value in a business combination; (2) impairment or disposal of long-lived assets measured at fair value; and (3) equity method investments or cost method investments measured at fair value due to an impairment. The fair values assigned to the Company's purchase price assignments utilize Level 2 and Level 3 inputs as defined by ASC 820. The fair value assigned to the long-lived assets for which there was impairment recorded utilize Level 2 inputs as defined by ASC 820.</t>
  </si>
  <si>
    <t>Basis of Presentation and Summary of Significant Accounting Policies (Tables)</t>
  </si>
  <si>
    <t>Schedule of impact on adoption of new accounting pronouncement</t>
  </si>
  <si>
    <t>The impact of this adoption on the Company's previously reported period is as follows (in thousands): Balance Sheet Classification As previously filed on December 31, 2015 Consolidated Balance Sheet Impact of Adoption of ASU No. 2015-03 As adjusted on December 31, 2015 Consolidated Balance Sheet Receivables and Other Assets $ 309,663 $ (9,954 ) $ 299,709 Notes Payable to Banks $ 550,000 $ (7,120 ) $ 542,880 Mortgage Notes Payable $ 1,238,336 $ (2,834 ) $ 1,235,502</t>
  </si>
  <si>
    <t>Investment in Unconsolidated Joint Ventures (Tables)</t>
  </si>
  <si>
    <t>Schedule of unconsolidated joint ventures</t>
  </si>
  <si>
    <t>Information relating to these unconsolidated joint ventures is summarized below (dollars in thousands): Joint Venture Entity Location Parkway's Ownership% Investment Balance at March 31, 2016 Investment Balance at December 31, 2015 US Airways Building Tenancy in Common ("US Airways Building") Phoenix, AZ 74.58% $ 38,131 $ 38,472 7000 Central Park JV LLC ("7000 Central Park") (1) Atlanta, GA 40.00% 124 120 Tryon Place, LLC (2) Charlotte, NC 14.80% 1,000 1,000 Courvoisier Centre JV, LLC ("Courvoisier Joint Venture") Miami, FL 20.00% 6,512 — $ 45,767 $ 39,592 (1) The Company and its joint venture partner sold 7000 Central Park on November 6, 2015. (2) On December 23, 2015, the Company entered into a joint venture agreement with a third party investor for the purpose of exploring a development opportunity in Charlotte, North Carolina .</t>
  </si>
  <si>
    <t>Schedule of equity method investments financial information</t>
  </si>
  <si>
    <t>The following table summarizes the balance sheets of the unconsolidated joint ventures at March 31, 2016 and December 31, 2015 (in thousands): March 31, 2016 December 31, 2015 Cash $ 1,756 $ 559 Restricted cash 44 — Real estate, net 213,953 46,087 Intangible assets, net 9,572 2,265 Receivables and other assets 11,872 3,513 Total assets $ 237,197 $ 52,424 Mortgage debt $ 118,063 $ 13,105 Other liabilities 9,421 466 Partners' equity 109,713 38,853 Total liabilities and partners' equity $ 237,197 $ 52,424 The following table summarizes the statements of operations of the unconsolidated joint ventures for the three months ended March 31, 2016 and March 31, 2015 (in thousands): Three Months Ended March 31, 2016 March 31, 2015 Revenues $ 3,623 $ 2,967 Operating expenses (1,388 ) (1,035 ) Depreciation and amortization (1,541 ) (2,151 ) Operating income (loss) before other income and expenses 694 (219 ) Interest expense (848 ) (249 ) Loan cost amortization (25 ) (43 ) Net loss $ (179 ) $ (511 )</t>
  </si>
  <si>
    <t>Capital and Financing Transactions (Tables)</t>
  </si>
  <si>
    <t>Schedule of revolving credit facilities and term loans</t>
  </si>
  <si>
    <t>At March 31, 2016 and December 31, 2015 , the carrying amounts of the Company's notes payable to banks, net were $543.2 million and $542.9 million , respectively, including $550.0 million outstanding under the following term loans (in thousands): Credit Facilities Interest Rate Initial Maturity Outstanding Balance at March 31, 2016 Outstanding Balance at December 31, 2015 $10.0 Million Working Capital Revolving Credit Facility 1.7% 03/30/2018 $ — $ — $450.0 Million Revolving Credit Facility 1.7% 03/30/2018 — — $250.0 Million Five-Year Term Loan 2.6% 03/29/2019 250,000 250,000 $200.0 Million Five-Year Term Loan 1.8% 06/26/2020 200,000 200,000 $100.0 Million Seven-Year Term Loan 4.4% 03/31/2021 100,000 100,000 Notes payable outstanding 550,000 550,000 Unamortized debt issuance costs, net (6,804 ) (7,120 ) Notes payable to banks, net $ 543,196 $ 542,880</t>
  </si>
  <si>
    <t>Schedule of the effect of derivative financial instruments on consolidated statements of operations and comprehensive income (loss)</t>
  </si>
  <si>
    <t>The table below presents the effect of the Company's derivative financial instruments on the Company's consolidated statements of operations and comprehensive income for the three months ended March 31, 2016 and 2015 (in thousands): Derivatives in Cash Flow Hedging Relationships (Interest Rate Swaps) Three Months Ended March 31, 2016 2015 Amount of loss recognized in other comprehensive income on derivatives $ (5,676 ) $ (5,105 ) Net loss reclassified from accumulated other comprehensive income into earnings $ 1,363 $ 1,858 Amount of loss recognized in income on derivatives (ineffective portion, reclassifications of missed forecasted transactions and amounts excluded from effectiveness testing) $ 26 $ 24</t>
  </si>
  <si>
    <t>Fair Values of Financial Instruments (Tables)</t>
  </si>
  <si>
    <t>Schedule of fair value, assets and liabilities disclosed on a recurring basis</t>
  </si>
  <si>
    <t>Fair values of financial instruments were as follows (in thousands): As of March 31, 2016 As of December 31, 2015 Carrying Amount Fair Value Carrying Amount Fair Value Financial Assets: Cash and cash equivalents $ 251,499 $ 251,499 $ 74,961 $ 74,961 Mortgage loan receivable 3,310 3,310 3,331 3,331 Interest rate swap agreements — — 474 474 Financial Liabilities: Mortgage notes payable, net $ 1,234,599 $ 1,245,223 $ 1,235,502 $ 1,235,553 Notes payable to banks, net 543,196 555,288 542,880 548,414 Interest rate swap agreements 12,824 12,824 9,026 9,026</t>
  </si>
  <si>
    <t>Net Income Per Common Share (Tables)</t>
  </si>
  <si>
    <t>Schedule of computation of diluted EPS</t>
  </si>
  <si>
    <t>The computation of diluted EPS is as follows (in thousands, except per share data): Three Months Ended March 31, 2016 2015 Numerator: Basic net income attributable to common stockholders $ 61,393 $ 7,275 Effect of net income attributable to noncontrolling interests - unit holders 2,655 348 Diluted net income attributable to common stockholders $ 64,048 $ 7,623 Denominator: Basic weighted average shares outstanding 111,658 111,216 Effect of Operating Partnership units 4,833 5,114 Effect of RSUs 196 189 Effect of restricted shares — 6 Effect of deferred incentive share units — 6 Diluted adjusted weighted average shares outstanding 116,687 116,531 Basic net income per common share attributable to Parkway Properties, Inc. $ 0.55 $ 0.07 Diluted net income per common share attributable to Parkway Properties, Inc. $ 0.55 $ 0.07</t>
  </si>
  <si>
    <t>Share-Based and Long-Term Compensation Plans (Tables)</t>
  </si>
  <si>
    <t>Summary of shares activity and weighted average grant date fair value</t>
  </si>
  <si>
    <t>A summary of the Company's restricted shares, stock options, RSUs, and LTIP unit activity for the three months ended March 31, 2016 is as follows: Restricted Shares Stock Options Time-Vesting RSUs Performance-Vesting RSUs LTIP Units # of Shares Weighted Average Grant-Date Fair Value # of Options Weighted Average Grant-Date Fair Value # of Share Units Weighted Average Grant-Date Fair Value # of Share Units Weighted Average Grant-Date Fair Value # of LTIP Units Weighted Average Grant-Date Fair Value Balance at December 31, 2015 5,189 $ 13.65 1,293,750 $ 4.17 386,748 $ 18.09 215,527 $ 8.11 447,938 $ 8.58 Granted — — — — 247,520 12.47 164,640 4.66 206,640 4.77 Vested / Exercised (5,189 ) 13.65 (431,250 ) 4.17 (93,904 ) 18.21 — — — — Forfeited — — — — (3,600 ) 14.13 (6,000 ) 5.57 — — TSR Not Achieved — — — — — — (37,927 ) 10.50 (99,502 ) 10.60 Balance at March 31, 2016 — $ — 862,500 $ 4.17 536,764 $ 15.51 336,240 $ 6.20 555,076 $ 6.80</t>
  </si>
  <si>
    <t>Basis of Presentation and Summary of Significant Accounting Policies (Narrative) (Details) $ in Thousands, ft² in Millions</t>
  </si>
  <si>
    <t>Mar. 31, 2016USD ($)state</t>
  </si>
  <si>
    <t>Mar. 31, 2015USD ($)</t>
  </si>
  <si>
    <t>Apr. 01, 2016ft²propertystate</t>
  </si>
  <si>
    <t>Dec. 31, 2015USD ($)</t>
  </si>
  <si>
    <t>Number of states in which office properties are located | state</t>
  </si>
  <si>
    <t>Percentage of noncontrolling interest in operating partnerships</t>
  </si>
  <si>
    <t>4.10%</t>
  </si>
  <si>
    <t>Subsequent Event</t>
  </si>
  <si>
    <t>Number of office and parking properties | property</t>
  </si>
  <si>
    <t>Net rentable area (sqft) | ft²</t>
  </si>
  <si>
    <t>Subsidiaries | Subsequent Event</t>
  </si>
  <si>
    <t>Parkway Properties LP</t>
  </si>
  <si>
    <t>Company's Ownership %</t>
  </si>
  <si>
    <t>95.90%</t>
  </si>
  <si>
    <t>Variable Interest Entity, Primary Beneficiary | Fund II</t>
  </si>
  <si>
    <t>Total assets of consolidated VIE</t>
  </si>
  <si>
    <t>Total liabilities of consolidated VIE</t>
  </si>
  <si>
    <t>Basis of Presentation and Summary of Significant Accounting Policies (Impact on new accounting pronouncement adoption) (Details) - USD ($) $ in Thousands</t>
  </si>
  <si>
    <t>New Accounting Pronouncements or Change in Accounting Principle [Line Items]</t>
  </si>
  <si>
    <t>Notes Payable to Banks</t>
  </si>
  <si>
    <t>As previously filed on December 31, 2015 Consolidated Balance Sheet</t>
  </si>
  <si>
    <t>Receivables and Other Assets | Impact of Adoption of ASU No. 2015-03</t>
  </si>
  <si>
    <t>Debt Issuance Costs, Net</t>
  </si>
  <si>
    <t>Notes Payable to Banks | Impact of Adoption of ASU No. 2015-03</t>
  </si>
  <si>
    <t>Mortgage Notes Payable | Impact of Adoption of ASU No. 2015-03</t>
  </si>
  <si>
    <t>Investment in Office Properties - Narrative (Details)</t>
  </si>
  <si>
    <t>Mar. 31, 2016propertystate</t>
  </si>
  <si>
    <t>Real Estate Properties [Line Items]</t>
  </si>
  <si>
    <t>Office Building</t>
  </si>
  <si>
    <t>Investment in Office Properties - 2016 Dispositions (Details) $ in Thousands</t>
  </si>
  <si>
    <t>Feb. 05, 2016USD ($)property</t>
  </si>
  <si>
    <t>Mar. 31, 2016USD ($)</t>
  </si>
  <si>
    <t>Jan. 22, 2016USD ($)</t>
  </si>
  <si>
    <t>Income Statement, Balance Sheet and Additional Disclosures by Disposal Groups, Including Discontinued Operations [Line Items]</t>
  </si>
  <si>
    <t>Gross asset value of disposal assets</t>
  </si>
  <si>
    <t>Houston, TX | 5300 Memorial | Office Building | Disposal Group, Disposed of by Sale, Not Discontinued Operations</t>
  </si>
  <si>
    <t>Gross sale price</t>
  </si>
  <si>
    <t>Gain (loss) in continuing operations</t>
  </si>
  <si>
    <t>Houston, TX | Town &amp; Country | Office Building | Disposal Group, Disposed of by Sale, Not Discontinued Operations</t>
  </si>
  <si>
    <t>Miami, Florida | Courvoisier Centre | Office Building | Disposal Group, Disposed of by Sale, Not Discontinued Operations</t>
  </si>
  <si>
    <t>Percentage of interest sold</t>
  </si>
  <si>
    <t>80.00%</t>
  </si>
  <si>
    <t>Number of real estate properties sold | property</t>
  </si>
  <si>
    <t>Ownership interest percentage in the property after disposal</t>
  </si>
  <si>
    <t>20.00%</t>
  </si>
  <si>
    <t>Courvoisier Joint Venture | First Mortgage | Office Building</t>
  </si>
  <si>
    <t>Mortgage secured for properties</t>
  </si>
  <si>
    <t>Fixed interest rate on mortgage loans on real estate (as a percent)</t>
  </si>
  <si>
    <t>4.60%</t>
  </si>
  <si>
    <t>Mortgage Loan Receivable (Details) - USD ($) $ in Thousands</t>
  </si>
  <si>
    <t>Jun. 03, 2013</t>
  </si>
  <si>
    <t>Debt Instrument [Line Items]</t>
  </si>
  <si>
    <t>March 31, 2016 | US Airways | PKY W. Rio Salado, LLC</t>
  </si>
  <si>
    <t>Company's ownership (as a percent)</t>
  </si>
  <si>
    <t>25.40%</t>
  </si>
  <si>
    <t>Unconsolidated Properties | March 31, 2016</t>
  </si>
  <si>
    <t>Company's ownership interest (as a percent)</t>
  </si>
  <si>
    <t>74.60%</t>
  </si>
  <si>
    <t>First Mortgage | March 31, 2016 | PKY W. Rio Salado, LLC</t>
  </si>
  <si>
    <t>3.00%</t>
  </si>
  <si>
    <t>Mortgage Loans on real estate</t>
  </si>
  <si>
    <t>PKY W. Rio Salado, LLC | March 31, 2016</t>
  </si>
  <si>
    <t>Investment in Unconsolidated Joint Ventures - Narrative (Details) $ in Millions</t>
  </si>
  <si>
    <t>Mar. 31, 2016USD ($)equity_investmentproperty</t>
  </si>
  <si>
    <t>Schedule of Equity Method Investments [Line Items]</t>
  </si>
  <si>
    <t>Number of unconsolidated joint ventures | equity_investment</t>
  </si>
  <si>
    <t>Courvoisier Centre JV, LLC</t>
  </si>
  <si>
    <t>Equity method investments</t>
  </si>
  <si>
    <t>Difference between carrying amount and underlying equity in equity investment</t>
  </si>
  <si>
    <t>Amortization period for the excess investment amount</t>
  </si>
  <si>
    <t>39 years</t>
  </si>
  <si>
    <t>Consolidated Properties</t>
  </si>
  <si>
    <t>Investment in Unconsolidated Joint Ventures - Unconsolidated Joint Ventures (Details) - USD ($) $ in Thousands</t>
  </si>
  <si>
    <t>Investment Balance</t>
  </si>
  <si>
    <t>Unconsolidated Properties</t>
  </si>
  <si>
    <t>Unconsolidated Properties | US Airways Building Tenancy in Common (US Airways Building)</t>
  </si>
  <si>
    <t>74.58%</t>
  </si>
  <si>
    <t>Unconsolidated Properties | 7000 Central Park JV LLC (7000 Central Park) (1)</t>
  </si>
  <si>
    <t>40.00%</t>
  </si>
  <si>
    <t>Unconsolidated Properties | Tryon Place, LLC</t>
  </si>
  <si>
    <t>14.80%</t>
  </si>
  <si>
    <t>Unconsolidated Properties | Courvoisier Centre JV, LLC</t>
  </si>
  <si>
    <t>Investment in Unconsolidated Joint Ventures - Balance Sheet of Unconsolidated Joint Ventures (Details) - USD ($) $ in Thousands</t>
  </si>
  <si>
    <t>Real estate, net</t>
  </si>
  <si>
    <t>Mortgage debt</t>
  </si>
  <si>
    <t>Equity Method Investee</t>
  </si>
  <si>
    <t>Cash</t>
  </si>
  <si>
    <t>Restricted cash</t>
  </si>
  <si>
    <t>Other liabilities</t>
  </si>
  <si>
    <t>Partners' equity</t>
  </si>
  <si>
    <t>Investment in Unconsolidated Joint Ventures - Income Statement of Unconsolidated Joint Ventures (Details) - USD ($) $ in Thousands</t>
  </si>
  <si>
    <t>Operating expenses</t>
  </si>
  <si>
    <t>Loan cost amortization</t>
  </si>
  <si>
    <t>Net loss</t>
  </si>
  <si>
    <t>Capital and Financing Transactions - Notes Payable to Banks (Details) - USD ($)</t>
  </si>
  <si>
    <t>Notes payable outstanding</t>
  </si>
  <si>
    <t>Unamortized debt issuance costs, net</t>
  </si>
  <si>
    <t>$10.0 Million Working Capital Revolving Credit Facility</t>
  </si>
  <si>
    <t>Interest Rate</t>
  </si>
  <si>
    <t>1.70%</t>
  </si>
  <si>
    <t>Initial Maturity</t>
  </si>
  <si>
    <t>Mar. 30,
		2018</t>
  </si>
  <si>
    <t>$10.0 Million Working Capital Revolving Credit Facility | Notes Payable to Banks</t>
  </si>
  <si>
    <t>Maximum borrowing capacity</t>
  </si>
  <si>
    <t>$450.0 Million Revolving Credit Facility</t>
  </si>
  <si>
    <t>$450.0 Million Revolving Credit Facility | Notes Payable to Banks</t>
  </si>
  <si>
    <t>$250.0 Million Five-Year Term Loan</t>
  </si>
  <si>
    <t>2.60%</t>
  </si>
  <si>
    <t>Mar. 29,
		2019</t>
  </si>
  <si>
    <t>$250.0 Million Five-Year Term Loan | Notes Payable to Banks</t>
  </si>
  <si>
    <t>Term of loan agreement</t>
  </si>
  <si>
    <t>5 years</t>
  </si>
  <si>
    <t>Face amount of unsecured term loan</t>
  </si>
  <si>
    <t>$200.0 Million Five-Year Term Loan</t>
  </si>
  <si>
    <t>1.80%</t>
  </si>
  <si>
    <t>Jun. 26,
		2020</t>
  </si>
  <si>
    <t>$200.0 Million Five-Year Term Loan | Notes Payable to Banks</t>
  </si>
  <si>
    <t>$100.0 Million Seven-Year Term Loan</t>
  </si>
  <si>
    <t>4.40%</t>
  </si>
  <si>
    <t>Mar. 31,
		2021</t>
  </si>
  <si>
    <t>$100.0 Million Seven-Year Term Loan | Notes Payable to Banks</t>
  </si>
  <si>
    <t>7 years</t>
  </si>
  <si>
    <t>Capital and Financing Transactions - Mortgage Notes Payable (Details) $ in Millions</t>
  </si>
  <si>
    <t>Construction loan payable balance</t>
  </si>
  <si>
    <t>Hayden Ferry Lakeside III | Fund II</t>
  </si>
  <si>
    <t>Proceeds from construction loans</t>
  </si>
  <si>
    <t>Mortgages</t>
  </si>
  <si>
    <t>Mortgage notes payable</t>
  </si>
  <si>
    <t>Unamortized net premiums on debt</t>
  </si>
  <si>
    <t>Unamortized debt issuance expense</t>
  </si>
  <si>
    <t>Weighted average interest rate (as a percent)</t>
  </si>
  <si>
    <t>4.00%</t>
  </si>
  <si>
    <t>Capital and Financing Transactions - Tabular Disclosure of the Effect of Derivative Instruments (Details) - USD ($) $ in Thousands</t>
  </si>
  <si>
    <t>Amount of loss recognized in other comprehensive income on derivatives</t>
  </si>
  <si>
    <t>Net loss reclassified from accumulated other comprehensive income into earnings</t>
  </si>
  <si>
    <t>Amount of loss recognized in income on derivatives (ineffective portion, reclassifications of missed forecasted transactions and amounts excluded from effectiveness testing)</t>
  </si>
  <si>
    <t>Fair Values of Financial Instruments (Details) - USD ($) $ in Thousands</t>
  </si>
  <si>
    <t>Carrying Amount</t>
  </si>
  <si>
    <t>Financial Assets:</t>
  </si>
  <si>
    <t>Interest rate swap agreements</t>
  </si>
  <si>
    <t>Financial Liabilities:</t>
  </si>
  <si>
    <t>Fair Value</t>
  </si>
  <si>
    <t>Net Income Per Common Share (Details) - USD ($) $ / shares in Units, shares in Thousands, $ in Thousands</t>
  </si>
  <si>
    <t>Numerator:</t>
  </si>
  <si>
    <t>Basic net income attributable to common stockholders</t>
  </si>
  <si>
    <t>Effect of net income attributable to noncontrolling interests - unit holders</t>
  </si>
  <si>
    <t>Diluted net income attributable to common stockholders</t>
  </si>
  <si>
    <t>Denominator:</t>
  </si>
  <si>
    <t>Basic weighted average shares outstanding (in shares)</t>
  </si>
  <si>
    <t>Diluted adjusted weighted average shares outstanding (in shares)</t>
  </si>
  <si>
    <t>Effect of Operating Partnership units</t>
  </si>
  <si>
    <t>Effect of share-based compensation (in shares)</t>
  </si>
  <si>
    <t>Effect of RSUs</t>
  </si>
  <si>
    <t>Effect of restricted shares</t>
  </si>
  <si>
    <t>Effect of deferred incentive share units</t>
  </si>
  <si>
    <t>Income Taxes (Details) - USD ($) $ in Thousands</t>
  </si>
  <si>
    <t>Provision for income taxes</t>
  </si>
  <si>
    <t>Share-Based and Long-Term Compensation Plans - Narrative (Details) - USD ($) $ / shares in Units, $ in Millions</t>
  </si>
  <si>
    <t>May. 14, 2015</t>
  </si>
  <si>
    <t>Share-based Compensation Arrangement by Share-based Payment Award [Line Items]</t>
  </si>
  <si>
    <t>Total compensation expense</t>
  </si>
  <si>
    <t>Total compensation expense related to non-vested awards not yet recognized</t>
  </si>
  <si>
    <t>Weighted average period over which expense is expected to be recognized</t>
  </si>
  <si>
    <t>1 year 8 months</t>
  </si>
  <si>
    <t>Restricted Shares</t>
  </si>
  <si>
    <t>Number of time-vesting RSUs granted (in shares)</t>
  </si>
  <si>
    <t>Average price per option (dollars per share)</t>
  </si>
  <si>
    <t>Stock Options</t>
  </si>
  <si>
    <t>Number of stock options granted (in shares)</t>
  </si>
  <si>
    <t>Number of options remain unexercised</t>
  </si>
  <si>
    <t>LTIP</t>
  </si>
  <si>
    <t>2015 Equity Plan</t>
  </si>
  <si>
    <t>Number of shares of commons stock (in shares)</t>
  </si>
  <si>
    <t>2015 Equity Plan | LTIP</t>
  </si>
  <si>
    <t>Value of time-vesting RSUs outstanding</t>
  </si>
  <si>
    <t>2015 Equity Plan | 25% per Year in the First Four Years | Stock Options</t>
  </si>
  <si>
    <t>Number of options remain unvested (in shares)</t>
  </si>
  <si>
    <t>Value of stock options</t>
  </si>
  <si>
    <t>2015 Equity Plan | 25% per Year in the First Four Years | Time Vesting RSUs</t>
  </si>
  <si>
    <t>2015 Equity Plan | Performance | Time Vesting RSUs</t>
  </si>
  <si>
    <t>2015 Equity Plan | Minimum</t>
  </si>
  <si>
    <t>Vesting period (in years)</t>
  </si>
  <si>
    <t>3 years</t>
  </si>
  <si>
    <t>2015 Equity Plan | Minimum | Performance</t>
  </si>
  <si>
    <t>1 year</t>
  </si>
  <si>
    <t>Share-Based and Long-Term Compensation Plans - Summary of  Share Unit Activity (Details)</t>
  </si>
  <si>
    <t>Mar. 31, 2016$ / sharesshares</t>
  </si>
  <si>
    <t>Number of Shares</t>
  </si>
  <si>
    <t>Balance at beginning of period (in shares) | shares</t>
  </si>
  <si>
    <t>Granted (in shares) | shares</t>
  </si>
  <si>
    <t>Vested/Exercised (in shares) | shares</t>
  </si>
  <si>
    <t>Forfeited (in shares) | shares</t>
  </si>
  <si>
    <t>Balance at end of period (in shares) | shares</t>
  </si>
  <si>
    <t>Weighted Average Grant-Date Fair Value</t>
  </si>
  <si>
    <t>Balance at beginning of period (in dollars per share) | $ / shares</t>
  </si>
  <si>
    <t>Granted (in dollars per share) | $ / shares</t>
  </si>
  <si>
    <t>Vested/Exercised (in dollars per share) | $ / shares</t>
  </si>
  <si>
    <t>Forfeited (in dollars per share) | $ / shares</t>
  </si>
  <si>
    <t>Balance at end of period (in dollars per share) | $ / shares</t>
  </si>
  <si>
    <t>Number of Options</t>
  </si>
  <si>
    <t>Vested/Exercises (in shares) | shares</t>
  </si>
  <si>
    <t>LTIP Units</t>
  </si>
  <si>
    <t>TSR Not Achieved (in shares) | shares</t>
  </si>
  <si>
    <t>TSR Not Achieved (in dollars per share) | $ / shares</t>
  </si>
  <si>
    <t>Time-Vesting RSUs | Performance-Vesting RSUs</t>
  </si>
  <si>
    <t>Performance-Vesting RSUs | Performance-Vesting RSUs</t>
  </si>
  <si>
    <t>Related Party Transactions (Details) - USD ($)</t>
  </si>
  <si>
    <t>Mar. 30, 2016</t>
  </si>
  <si>
    <t>May. 18, 2011</t>
  </si>
  <si>
    <t>Management Company</t>
  </si>
  <si>
    <t>Related Party Transaction [Line Items]</t>
  </si>
  <si>
    <t>Property management fee revenue</t>
  </si>
  <si>
    <t>Tenant reimbursements</t>
  </si>
  <si>
    <t>Corporate Joint Venture</t>
  </si>
  <si>
    <t>Monitoring Fee | TPG VI Management, LLC | Management Services Agreement</t>
  </si>
  <si>
    <t>Payment of management fee</t>
  </si>
  <si>
    <t>Equity Securities</t>
  </si>
  <si>
    <t>Investment income percentage</t>
  </si>
  <si>
    <t>7.00%</t>
  </si>
  <si>
    <t>Preferred equity distributions</t>
  </si>
  <si>
    <t>Subsidiaries | Equity Securities</t>
  </si>
  <si>
    <t>Payments to acquire preferred equity investment</t>
  </si>
  <si>
    <t>Mr. Heistand</t>
  </si>
  <si>
    <t>Ownership interest percentage</t>
  </si>
  <si>
    <t>21.00%</t>
  </si>
  <si>
    <t>Commitments and Contingencies (Details) $ in Millions</t>
  </si>
  <si>
    <t>Tenant Improvements</t>
  </si>
  <si>
    <t>Other Commitments [Line Items]</t>
  </si>
  <si>
    <t>Future obligations under leases</t>
  </si>
  <si>
    <t>Leasing Commissions</t>
  </si>
  <si>
    <t>Subsequent Events (Details) $ / shares in Units, $ in Millions</t>
  </si>
  <si>
    <t>Apr. 11, 2016USD ($)</t>
  </si>
  <si>
    <t>Apr. 06, 2016USD ($)</t>
  </si>
  <si>
    <t>Apr. 28, 2016USD ($)$ / shares</t>
  </si>
  <si>
    <t>Dec. 31, 2015$ / shares</t>
  </si>
  <si>
    <t>Subsequent Event [Line Items]</t>
  </si>
  <si>
    <t>Common stock, par value (in dollars per share) | $ / shares</t>
  </si>
  <si>
    <t>City West Place | Mortgages | Subsequent Event</t>
  </si>
  <si>
    <t>Amount of debt paid in full</t>
  </si>
  <si>
    <t>Lincoln Place | Mortgages | Subsequent Event</t>
  </si>
  <si>
    <t>Scenario, Forecast</t>
  </si>
  <si>
    <t>Possible termination fee if the Merger Agreement is terminated</t>
  </si>
  <si>
    <t>Possible expense incurred if the Merger Agreement is terminated</t>
  </si>
  <si>
    <t>Scenario, Forecast | Common Stock | Cousins Properties Inc.</t>
  </si>
  <si>
    <t>Scenario, Forecast | Common Stock | Parkway Properties Inc. | Cousins Properties Inc.</t>
  </si>
  <si>
    <t>Possible conversion right to existing shareholders of Parkway Properties Inc</t>
  </si>
  <si>
    <t>Scenario, Forecast | Limited Voting Preferred Stock | Cousins Properties Inc.</t>
  </si>
  <si>
    <t>Preferred stock, par value (in dollars per share) | $ / shares</t>
  </si>
  <si>
    <t>Scenario, Forecast | Limited Voting Preferred Stock | Parkway Properties Inc. | Cousins Properties Inc.</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29237</v>
      </c>
    </row>
    <row r="6" spans="1:3">
      <c s="4" r="A6" t="s">
        <v>8</v>
      </c>
      <c s="4" r="B6" t="s">
        <v>9</v>
      </c>
    </row>
    <row r="7" spans="1:3">
      <c s="4" r="A7" t="s">
        <v>10</v>
      </c>
      <c s="4" r="B7" t="s">
        <v>11</v>
      </c>
    </row>
    <row r="8" spans="1:3">
      <c s="4" r="A8" t="s">
        <v>12</v>
      </c>
      <c s="4" r="B8" t="s">
        <v>13</v>
      </c>
    </row>
    <row r="9" spans="1:3">
      <c s="4" r="A9" t="s">
        <v>14</v>
      </c>
      <c s="4" r="B9" t="s">
        <v>11</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row r="15" spans="1:3">
      <c s="4" r="A15" t="s">
        <v>24</v>
      </c>
      <c s="4" r="B15" t="s">
        <v>25</v>
      </c>
    </row>
    <row r="16" spans="1:3">
      <c s="4" r="A16" t="s">
        <v>26</v>
      </c>
    </row>
    <row r="17" spans="1:3">
      <c s="3" r="A17" t="s">
        <v>4</v>
      </c>
    </row>
    <row r="18" spans="1:3">
      <c s="4" r="A18" t="s">
        <v>27</v>
      </c>
      <c s="6" r="C18" t="n">
        <v>111718373</v>
      </c>
    </row>
    <row r="19" spans="1:3">
      <c s="4" r="A19" t="s">
        <v>28</v>
      </c>
    </row>
    <row r="20" spans="1:3">
      <c s="3" r="A20" t="s">
        <v>4</v>
      </c>
    </row>
    <row r="21" spans="1:3">
      <c s="4" r="A21" t="s">
        <v>27</v>
      </c>
      <c s="6" r="C21" t="n">
        <v>4213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220552</v>
      </c>
      <c s="7" r="C3" t="n">
        <v>3332021</v>
      </c>
    </row>
    <row r="4" spans="1:3">
      <c s="4" r="A4" t="s">
        <v>33</v>
      </c>
      <c s="6" r="B4" t="n">
        <v>-330231</v>
      </c>
      <c s="6" r="C4" t="n">
        <v>-308772</v>
      </c>
    </row>
    <row r="5" spans="1:3">
      <c s="4" r="A5" t="s">
        <v>34</v>
      </c>
      <c s="6" r="B5" t="n">
        <v>2890321</v>
      </c>
      <c s="6" r="C5" t="n">
        <v>3023249</v>
      </c>
    </row>
    <row r="6" spans="1:3">
      <c s="4" r="A6" t="s">
        <v>35</v>
      </c>
      <c s="6" r="B6" t="n">
        <v>3310</v>
      </c>
      <c s="6" r="C6" t="n">
        <v>3331</v>
      </c>
    </row>
    <row r="7" spans="1:3">
      <c s="4" r="A7" t="s">
        <v>36</v>
      </c>
      <c s="6" r="B7" t="n">
        <v>45767</v>
      </c>
      <c s="6" r="C7" t="n">
        <v>39592</v>
      </c>
    </row>
    <row r="8" spans="1:3">
      <c s="4" r="A8" t="s">
        <v>37</v>
      </c>
      <c s="6" r="B8" t="n">
        <v>251499</v>
      </c>
      <c s="6" r="C8" t="n">
        <v>74961</v>
      </c>
    </row>
    <row r="9" spans="1:3">
      <c s="4" r="A9" t="s">
        <v>38</v>
      </c>
      <c s="6" r="B9" t="n">
        <v>304509</v>
      </c>
      <c s="6" r="C9" t="n">
        <v>299709</v>
      </c>
    </row>
    <row r="10" spans="1:3">
      <c s="4" r="A10" t="s">
        <v>39</v>
      </c>
      <c s="6" r="B10" t="n">
        <v>132021</v>
      </c>
      <c s="6" r="C10" t="n">
        <v>146688</v>
      </c>
    </row>
    <row r="11" spans="1:3">
      <c s="4" r="A11" t="s">
        <v>40</v>
      </c>
      <c s="6" r="B11" t="n">
        <v>0</v>
      </c>
      <c s="6" r="C11" t="n">
        <v>21373</v>
      </c>
    </row>
    <row r="12" spans="1:3">
      <c s="4" r="A12" t="s">
        <v>41</v>
      </c>
      <c s="6" r="B12" t="n">
        <v>189</v>
      </c>
      <c s="6" r="C12" t="n">
        <v>378</v>
      </c>
    </row>
    <row r="13" spans="1:3">
      <c s="4" r="A13" t="s">
        <v>42</v>
      </c>
      <c s="6" r="B13" t="n">
        <v>3627616</v>
      </c>
      <c s="6" r="C13" t="n">
        <v>3609281</v>
      </c>
    </row>
    <row r="14" spans="1:3">
      <c s="3" r="A14" t="s">
        <v>43</v>
      </c>
    </row>
    <row r="15" spans="1:3">
      <c s="4" r="A15" t="s">
        <v>44</v>
      </c>
      <c s="6" r="B15" t="n">
        <v>543196</v>
      </c>
      <c s="6" r="C15" t="n">
        <v>542880</v>
      </c>
    </row>
    <row r="16" spans="1:3">
      <c s="4" r="A16" t="s">
        <v>45</v>
      </c>
      <c s="6" r="B16" t="n">
        <v>1234599</v>
      </c>
      <c s="6" r="C16" t="n">
        <v>1235502</v>
      </c>
    </row>
    <row r="17" spans="1:3">
      <c s="4" r="A17" t="s">
        <v>46</v>
      </c>
      <c s="6" r="B17" t="n">
        <v>173813</v>
      </c>
      <c s="6" r="C17" t="n">
        <v>193685</v>
      </c>
    </row>
    <row r="18" spans="1:3">
      <c s="4" r="A18" t="s">
        <v>47</v>
      </c>
      <c s="6" r="B18" t="n">
        <v>0</v>
      </c>
      <c s="6" r="C18" t="n">
        <v>1003</v>
      </c>
    </row>
    <row r="19" spans="1:3">
      <c s="4" r="A19" t="s">
        <v>48</v>
      </c>
      <c s="6" r="B19" t="n">
        <v>1951608</v>
      </c>
      <c s="6" r="C19" t="n">
        <v>1973070</v>
      </c>
    </row>
    <row r="20" spans="1:3">
      <c s="3" r="A20" t="s">
        <v>49</v>
      </c>
    </row>
    <row r="21" spans="1:3">
      <c s="4" r="A21" t="s">
        <v>50</v>
      </c>
      <c s="6" r="B21" t="n">
        <v>112</v>
      </c>
      <c s="6" r="C21" t="n">
        <v>112</v>
      </c>
    </row>
    <row r="22" spans="1:3">
      <c s="4" r="A22" t="s">
        <v>51</v>
      </c>
      <c s="6" r="B22" t="n">
        <v>4</v>
      </c>
      <c s="6" r="C22" t="n">
        <v>4</v>
      </c>
    </row>
    <row r="23" spans="1:3">
      <c s="4" r="A23" t="s">
        <v>52</v>
      </c>
      <c s="6" r="B23" t="n">
        <v>1856271</v>
      </c>
      <c s="6" r="C23" t="n">
        <v>1854913</v>
      </c>
    </row>
    <row r="24" spans="1:3">
      <c s="4" r="A24" t="s">
        <v>53</v>
      </c>
      <c s="6" r="B24" t="n">
        <v>-10307</v>
      </c>
      <c s="6" r="C24" t="n">
        <v>-6199</v>
      </c>
    </row>
    <row r="25" spans="1:3">
      <c s="4" r="A25" t="s">
        <v>54</v>
      </c>
      <c s="6" r="B25" t="n">
        <v>-419619</v>
      </c>
      <c s="6" r="C25" t="n">
        <v>-460131</v>
      </c>
    </row>
    <row r="26" spans="1:3">
      <c s="4" r="A26" t="s">
        <v>55</v>
      </c>
      <c s="6" r="B26" t="n">
        <v>1426461</v>
      </c>
      <c s="6" r="C26" t="n">
        <v>1388699</v>
      </c>
    </row>
    <row r="27" spans="1:3">
      <c s="4" r="A27" t="s">
        <v>56</v>
      </c>
      <c s="6" r="B27" t="n">
        <v>249547</v>
      </c>
      <c s="6" r="C27" t="n">
        <v>247512</v>
      </c>
    </row>
    <row r="28" spans="1:3">
      <c s="4" r="A28" t="s">
        <v>57</v>
      </c>
      <c s="6" r="B28" t="n">
        <v>1676008</v>
      </c>
      <c s="6" r="C28" t="n">
        <v>1636211</v>
      </c>
    </row>
    <row r="29" spans="1:3">
      <c s="4" r="A29" t="s">
        <v>58</v>
      </c>
      <c s="7" r="B29" t="n">
        <v>3627616</v>
      </c>
      <c s="7" r="C29" t="n">
        <v>3609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73</v>
      </c>
    </row>
    <row r="4" spans="1:2">
      <c s="4" r="A4" t="s">
        <v>172</v>
      </c>
      <c s="4" r="B4" t="s">
        <v>209</v>
      </c>
    </row>
    <row r="5" spans="1:2">
      <c s="4" r="A5" t="s">
        <v>210</v>
      </c>
      <c s="4" r="B5" t="s">
        <v>211</v>
      </c>
    </row>
    <row r="6" spans="1:2">
      <c s="4" r="A6" t="s">
        <v>212</v>
      </c>
      <c s="4" r="B6" t="s">
        <v>213</v>
      </c>
    </row>
    <row r="7" spans="1:2">
      <c s="4" r="A7" t="s">
        <v>187</v>
      </c>
      <c s="4" r="B7"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3</v>
      </c>
    </row>
    <row r="4" spans="1:2">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18</v>
      </c>
      <c s="2" r="B1" t="s">
        <v>1</v>
      </c>
    </row>
    <row r="2" spans="1:2">
      <c s="2" r="B2" t="s">
        <v>2</v>
      </c>
    </row>
    <row r="3" spans="1:2">
      <c s="3" r="A3" t="s">
        <v>182</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85</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8</v>
      </c>
      <c s="2" r="B1" t="s">
        <v>1</v>
      </c>
    </row>
    <row r="2" spans="1:2">
      <c s="2" r="B2" t="s">
        <v>2</v>
      </c>
    </row>
    <row r="3" spans="1:2">
      <c s="3" r="A3" t="s">
        <v>188</v>
      </c>
    </row>
    <row r="4" spans="1:2">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1</v>
      </c>
      <c s="2" r="B1" t="s">
        <v>1</v>
      </c>
    </row>
    <row r="2" spans="1:2">
      <c s="2" r="B2" t="s">
        <v>2</v>
      </c>
    </row>
    <row r="3" spans="1:2">
      <c s="3" r="A3" t="s">
        <v>191</v>
      </c>
    </row>
    <row r="4" spans="1:2">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4</v>
      </c>
      <c s="2" r="B1" t="s">
        <v>1</v>
      </c>
    </row>
    <row r="2" spans="1:2">
      <c s="2" r="B2" t="s">
        <v>2</v>
      </c>
    </row>
    <row r="3" spans="1:2">
      <c s="3" r="A3" t="s">
        <v>197</v>
      </c>
    </row>
    <row r="4" spans="1:2">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0"/>
    <col customWidth="1" max="5" min="5" width="21"/>
  </cols>
  <sheetData>
    <row r="1" spans="1:5">
      <c s="1" r="A1" t="s">
        <v>237</v>
      </c>
      <c s="2" r="B1" t="s">
        <v>1</v>
      </c>
    </row>
    <row r="2" spans="1:5">
      <c s="2" r="B2" t="s">
        <v>238</v>
      </c>
      <c s="2" r="C2" t="s">
        <v>239</v>
      </c>
      <c s="2" r="D2" t="s">
        <v>240</v>
      </c>
      <c s="2" r="E2" t="s">
        <v>241</v>
      </c>
    </row>
    <row r="3" spans="1:5">
      <c s="3" r="A3" t="s">
        <v>4</v>
      </c>
    </row>
    <row r="4" spans="1:5">
      <c s="4" r="A4" t="s">
        <v>242</v>
      </c>
      <c s="6" r="B4" t="n">
        <v>6</v>
      </c>
    </row>
    <row r="5" spans="1:5">
      <c s="4" r="A5" t="s">
        <v>243</v>
      </c>
      <c s="4" r="B5" t="s">
        <v>244</v>
      </c>
    </row>
    <row r="6" spans="1:5">
      <c s="4" r="A6" t="s">
        <v>81</v>
      </c>
      <c s="7" r="B6" t="n">
        <v>0</v>
      </c>
      <c s="7" r="C6" t="n">
        <v>1000</v>
      </c>
    </row>
    <row r="7" spans="1:5">
      <c s="4" r="A7" t="s">
        <v>245</v>
      </c>
    </row>
    <row r="8" spans="1:5">
      <c s="3" r="A8" t="s">
        <v>4</v>
      </c>
    </row>
    <row r="9" spans="1:5">
      <c s="4" r="A9" t="s">
        <v>246</v>
      </c>
      <c s="6" r="D9" t="n">
        <v>34</v>
      </c>
    </row>
    <row r="10" spans="1:5">
      <c s="4" r="A10" t="s">
        <v>242</v>
      </c>
      <c s="6" r="D10" t="n">
        <v>6</v>
      </c>
    </row>
    <row r="11" spans="1:5">
      <c s="4" r="A11" t="s">
        <v>247</v>
      </c>
      <c s="6" r="D11" t="n">
        <v>14</v>
      </c>
    </row>
    <row r="12" spans="1:5">
      <c s="4" r="A12" t="s">
        <v>248</v>
      </c>
    </row>
    <row r="13" spans="1:5">
      <c s="3" r="A13" t="s">
        <v>4</v>
      </c>
    </row>
    <row r="14" spans="1:5">
      <c s="4" r="A14" t="s">
        <v>247</v>
      </c>
      <c s="11" r="D14" t="n">
        <v>2.7</v>
      </c>
    </row>
    <row r="15" spans="1:5">
      <c s="4" r="A15" t="s">
        <v>249</v>
      </c>
    </row>
    <row r="16" spans="1:5">
      <c s="3" r="A16" t="s">
        <v>4</v>
      </c>
    </row>
    <row r="17" spans="1:5">
      <c s="4" r="A17" t="s">
        <v>250</v>
      </c>
      <c s="4" r="B17" t="s">
        <v>251</v>
      </c>
    </row>
    <row r="18" spans="1:5">
      <c s="4" r="A18" t="s">
        <v>252</v>
      </c>
    </row>
    <row r="19" spans="1:5">
      <c s="3" r="A19" t="s">
        <v>4</v>
      </c>
    </row>
    <row r="20" spans="1:5">
      <c s="4" r="A20" t="s">
        <v>253</v>
      </c>
      <c s="7" r="B20" t="n">
        <v>472800</v>
      </c>
      <c s="7" r="E20" t="n">
        <v>536500</v>
      </c>
    </row>
    <row r="21" spans="1:5">
      <c s="4" r="A21" t="s">
        <v>254</v>
      </c>
      <c s="7" r="B21" t="n">
        <v>256500</v>
      </c>
      <c s="7" r="E21" t="n">
        <v>294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5</v>
      </c>
      <c s="2" r="B1" t="s">
        <v>2</v>
      </c>
      <c s="2" r="C1" t="s">
        <v>30</v>
      </c>
    </row>
    <row r="2" spans="1:3">
      <c s="3" r="A2" t="s">
        <v>256</v>
      </c>
    </row>
    <row r="3" spans="1:3">
      <c s="4" r="A3" t="s">
        <v>38</v>
      </c>
      <c s="7" r="B3" t="n">
        <v>304509</v>
      </c>
      <c s="7" r="C3" t="n">
        <v>299709</v>
      </c>
    </row>
    <row r="4" spans="1:3">
      <c s="4" r="A4" t="s">
        <v>257</v>
      </c>
      <c s="6" r="B4" t="n">
        <v>543196</v>
      </c>
      <c s="6" r="C4" t="n">
        <v>542880</v>
      </c>
    </row>
    <row r="5" spans="1:3">
      <c s="4" r="A5" t="s">
        <v>45</v>
      </c>
      <c s="7" r="B5" t="n">
        <v>1234599</v>
      </c>
      <c s="6" r="C5" t="n">
        <v>1235502</v>
      </c>
    </row>
    <row r="6" spans="1:3">
      <c s="4" r="A6" t="s">
        <v>258</v>
      </c>
    </row>
    <row r="7" spans="1:3">
      <c s="3" r="A7" t="s">
        <v>256</v>
      </c>
    </row>
    <row r="8" spans="1:3">
      <c s="4" r="A8" t="s">
        <v>38</v>
      </c>
      <c s="6" r="C8" t="n">
        <v>309663</v>
      </c>
    </row>
    <row r="9" spans="1:3">
      <c s="4" r="A9" t="s">
        <v>257</v>
      </c>
      <c s="6" r="C9" t="n">
        <v>550000</v>
      </c>
    </row>
    <row r="10" spans="1:3">
      <c s="4" r="A10" t="s">
        <v>45</v>
      </c>
      <c s="6" r="C10" t="n">
        <v>1238336</v>
      </c>
    </row>
    <row r="11" spans="1:3">
      <c s="4" r="A11" t="s">
        <v>259</v>
      </c>
    </row>
    <row r="12" spans="1:3">
      <c s="3" r="A12" t="s">
        <v>256</v>
      </c>
    </row>
    <row r="13" spans="1:3">
      <c s="4" r="A13" t="s">
        <v>260</v>
      </c>
      <c s="6" r="C13" t="n">
        <v>-9954</v>
      </c>
    </row>
    <row r="14" spans="1:3">
      <c s="4" r="A14" t="s">
        <v>261</v>
      </c>
    </row>
    <row r="15" spans="1:3">
      <c s="3" r="A15" t="s">
        <v>256</v>
      </c>
    </row>
    <row r="16" spans="1:3">
      <c s="4" r="A16" t="s">
        <v>260</v>
      </c>
      <c s="6" r="C16" t="n">
        <v>-7120</v>
      </c>
    </row>
    <row r="17" spans="1:3">
      <c s="4" r="A17" t="s">
        <v>262</v>
      </c>
    </row>
    <row r="18" spans="1:3">
      <c s="3" r="A18" t="s">
        <v>256</v>
      </c>
    </row>
    <row r="19" spans="1:3">
      <c s="4" r="A19" t="s">
        <v>260</v>
      </c>
      <c s="7" r="C19" t="n">
        <v>-28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7"/>
  </cols>
  <sheetData>
    <row r="1" spans="1:2">
      <c s="1" r="A1" t="s">
        <v>263</v>
      </c>
      <c s="2" r="B1" t="s">
        <v>264</v>
      </c>
    </row>
    <row r="2" spans="1:2">
      <c s="3" r="A2" t="s">
        <v>265</v>
      </c>
    </row>
    <row r="3" spans="1:2">
      <c s="4" r="A3" t="s">
        <v>242</v>
      </c>
      <c s="6" r="B3" t="n">
        <v>6</v>
      </c>
    </row>
    <row r="4" spans="1:2">
      <c s="4" r="A4" t="s">
        <v>266</v>
      </c>
    </row>
    <row r="5" spans="1:2">
      <c s="3" r="A5" t="s">
        <v>265</v>
      </c>
    </row>
    <row r="6" spans="1:2">
      <c s="4" r="A6" t="s">
        <v>246</v>
      </c>
      <c s="6" r="B6" t="n">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30</v>
      </c>
    </row>
    <row r="2" spans="1:3">
      <c s="3" r="A2" t="s">
        <v>60</v>
      </c>
    </row>
    <row r="3" spans="1:3">
      <c s="4" r="A3" t="s">
        <v>61</v>
      </c>
      <c s="8" r="B3" t="n">
        <v>0.001</v>
      </c>
      <c s="8" r="C3" t="n">
        <v>0.001</v>
      </c>
    </row>
    <row r="4" spans="1:3">
      <c s="4" r="A4" t="s">
        <v>62</v>
      </c>
      <c s="6" r="B4" t="n">
        <v>215500000</v>
      </c>
      <c s="6" r="C4" t="n">
        <v>215500000</v>
      </c>
    </row>
    <row r="5" spans="1:3">
      <c s="4" r="A5" t="s">
        <v>63</v>
      </c>
      <c s="6" r="B5" t="n">
        <v>111713277</v>
      </c>
      <c s="6" r="C5" t="n">
        <v>111631153</v>
      </c>
    </row>
    <row r="6" spans="1:3">
      <c s="4" r="A6" t="s">
        <v>64</v>
      </c>
      <c s="6" r="B6" t="n">
        <v>111713277</v>
      </c>
      <c s="6" r="C6" t="n">
        <v>111631153</v>
      </c>
    </row>
    <row r="7" spans="1:3">
      <c s="4" r="A7" t="s">
        <v>65</v>
      </c>
      <c s="8" r="B7" t="n">
        <v>0.001</v>
      </c>
      <c s="8" r="C7" t="n">
        <v>0.001</v>
      </c>
    </row>
    <row r="8" spans="1:3">
      <c s="4" r="A8" t="s">
        <v>66</v>
      </c>
      <c s="6" r="B8" t="n">
        <v>4500000</v>
      </c>
      <c s="6" r="C8" t="n">
        <v>4500000</v>
      </c>
    </row>
    <row r="9" spans="1:3">
      <c s="4" r="A9" t="s">
        <v>67</v>
      </c>
      <c s="6" r="B9" t="n">
        <v>4213104</v>
      </c>
      <c s="6" r="C9" t="n">
        <v>4213104</v>
      </c>
    </row>
    <row r="10" spans="1:3">
      <c s="4" r="A10" t="s">
        <v>68</v>
      </c>
      <c s="6" r="B10" t="n">
        <v>4213104</v>
      </c>
      <c s="6" r="C10" t="n">
        <v>42131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s="1" r="A1" t="s">
        <v>267</v>
      </c>
      <c s="2" r="B1" t="s">
        <v>268</v>
      </c>
      <c s="2" r="C1" t="s">
        <v>269</v>
      </c>
      <c s="2" r="D1" t="s">
        <v>270</v>
      </c>
      <c s="2" r="E1" t="s">
        <v>241</v>
      </c>
    </row>
    <row r="2" spans="1:5">
      <c s="3" r="A2" t="s">
        <v>271</v>
      </c>
    </row>
    <row r="3" spans="1:5">
      <c s="4" r="A3" t="s">
        <v>272</v>
      </c>
      <c s="7" r="C3" t="n">
        <v>0</v>
      </c>
      <c s="7" r="E3" t="n">
        <v>21373</v>
      </c>
    </row>
    <row r="4" spans="1:5">
      <c s="4" r="A4" t="s">
        <v>47</v>
      </c>
      <c s="6" r="C4" t="n">
        <v>0</v>
      </c>
      <c s="6" r="E4" t="n">
        <v>1003</v>
      </c>
    </row>
    <row r="5" spans="1:5">
      <c s="4" r="A5" t="s">
        <v>273</v>
      </c>
    </row>
    <row r="6" spans="1:5">
      <c s="3" r="A6" t="s">
        <v>271</v>
      </c>
    </row>
    <row r="7" spans="1:5">
      <c s="4" r="A7" t="s">
        <v>274</v>
      </c>
      <c s="7" r="D7" t="n">
        <v>33000</v>
      </c>
    </row>
    <row r="8" spans="1:5">
      <c s="4" r="A8" t="s">
        <v>275</v>
      </c>
      <c s="6" r="C8" t="n">
        <v>20500</v>
      </c>
    </row>
    <row r="9" spans="1:5">
      <c s="4" r="A9" t="s">
        <v>272</v>
      </c>
      <c s="6" r="E9" t="n">
        <v>12000</v>
      </c>
    </row>
    <row r="10" spans="1:5">
      <c s="4" r="A10" t="s">
        <v>47</v>
      </c>
      <c s="6" r="E10" t="n">
        <v>398</v>
      </c>
    </row>
    <row r="11" spans="1:5">
      <c s="4" r="A11" t="s">
        <v>276</v>
      </c>
    </row>
    <row r="12" spans="1:5">
      <c s="3" r="A12" t="s">
        <v>271</v>
      </c>
    </row>
    <row r="13" spans="1:5">
      <c s="4" r="A13" t="s">
        <v>274</v>
      </c>
      <c s="7" r="D13" t="n">
        <v>27000</v>
      </c>
    </row>
    <row r="14" spans="1:5">
      <c s="4" r="A14" t="s">
        <v>275</v>
      </c>
      <c s="7" r="C14" t="n">
        <v>17300</v>
      </c>
    </row>
    <row r="15" spans="1:5">
      <c s="4" r="A15" t="s">
        <v>272</v>
      </c>
      <c s="6" r="E15" t="n">
        <v>9400</v>
      </c>
    </row>
    <row r="16" spans="1:5">
      <c s="4" r="A16" t="s">
        <v>47</v>
      </c>
      <c s="7" r="E16" t="n">
        <v>605</v>
      </c>
    </row>
    <row r="17" spans="1:5">
      <c s="4" r="A17" t="s">
        <v>277</v>
      </c>
    </row>
    <row r="18" spans="1:5">
      <c s="3" r="A18" t="s">
        <v>271</v>
      </c>
    </row>
    <row r="19" spans="1:5">
      <c s="4" r="A19" t="s">
        <v>274</v>
      </c>
      <c s="7" r="B19" t="n">
        <v>175000</v>
      </c>
    </row>
    <row r="20" spans="1:5">
      <c s="4" r="A20" t="s">
        <v>275</v>
      </c>
      <c s="7" r="B20" t="n">
        <v>25300</v>
      </c>
    </row>
    <row r="21" spans="1:5">
      <c s="4" r="A21" t="s">
        <v>278</v>
      </c>
      <c s="4" r="B21" t="s">
        <v>279</v>
      </c>
    </row>
    <row r="22" spans="1:5">
      <c s="4" r="A22" t="s">
        <v>280</v>
      </c>
      <c s="6" r="B22" t="n">
        <v>2</v>
      </c>
    </row>
    <row r="23" spans="1:5">
      <c s="4" r="A23" t="s">
        <v>145</v>
      </c>
      <c s="7" r="B23" t="n">
        <v>154300</v>
      </c>
    </row>
    <row r="24" spans="1:5">
      <c s="4" r="A24" t="s">
        <v>281</v>
      </c>
      <c s="4" r="B24" t="s">
        <v>282</v>
      </c>
    </row>
    <row r="25" spans="1:5">
      <c s="4" r="A25" t="s">
        <v>283</v>
      </c>
    </row>
    <row r="26" spans="1:5">
      <c s="3" r="A26" t="s">
        <v>271</v>
      </c>
    </row>
    <row r="27" spans="1:5">
      <c s="4" r="A27" t="s">
        <v>284</v>
      </c>
      <c s="7" r="B27" t="n">
        <v>106500</v>
      </c>
    </row>
    <row r="28" spans="1:5">
      <c s="4" r="A28" t="s">
        <v>285</v>
      </c>
      <c s="4" r="B28" t="s">
        <v>2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287</v>
      </c>
      <c s="2" r="B1" t="s">
        <v>288</v>
      </c>
      <c s="2" r="C1" t="s">
        <v>2</v>
      </c>
      <c s="2" r="D1" t="s">
        <v>30</v>
      </c>
    </row>
    <row r="2" spans="1:4">
      <c s="3" r="A2" t="s">
        <v>289</v>
      </c>
    </row>
    <row r="3" spans="1:4">
      <c s="4" r="A3" t="s">
        <v>35</v>
      </c>
      <c s="7" r="C3" t="n">
        <v>3310</v>
      </c>
      <c s="7" r="D3" t="n">
        <v>3331</v>
      </c>
    </row>
    <row r="4" spans="1:4">
      <c s="4" r="A4" t="s">
        <v>290</v>
      </c>
    </row>
    <row r="5" spans="1:4">
      <c s="3" r="A5" t="s">
        <v>289</v>
      </c>
    </row>
    <row r="6" spans="1:4">
      <c s="4" r="A6" t="s">
        <v>291</v>
      </c>
      <c s="4" r="B6" t="s">
        <v>292</v>
      </c>
    </row>
    <row r="7" spans="1:4">
      <c s="4" r="A7" t="s">
        <v>293</v>
      </c>
    </row>
    <row r="8" spans="1:4">
      <c s="3" r="A8" t="s">
        <v>289</v>
      </c>
    </row>
    <row r="9" spans="1:4">
      <c s="4" r="A9" t="s">
        <v>294</v>
      </c>
      <c s="4" r="B9" t="s">
        <v>295</v>
      </c>
    </row>
    <row r="10" spans="1:4">
      <c s="4" r="A10" t="s">
        <v>296</v>
      </c>
    </row>
    <row r="11" spans="1:4">
      <c s="3" r="A11" t="s">
        <v>289</v>
      </c>
    </row>
    <row r="12" spans="1:4">
      <c s="4" r="A12" t="s">
        <v>284</v>
      </c>
      <c s="7" r="B12" t="n">
        <v>13900</v>
      </c>
    </row>
    <row r="13" spans="1:4">
      <c s="4" r="A13" t="s">
        <v>285</v>
      </c>
      <c s="4" r="B13" t="s">
        <v>297</v>
      </c>
    </row>
    <row r="14" spans="1:4">
      <c s="4" r="A14" t="s">
        <v>298</v>
      </c>
      <c s="6" r="C14" t="n">
        <v>13000</v>
      </c>
      <c s="6" r="D14" t="n">
        <v>13100</v>
      </c>
    </row>
    <row r="15" spans="1:4">
      <c s="4" r="A15" t="s">
        <v>299</v>
      </c>
    </row>
    <row r="16" spans="1:4">
      <c s="3" r="A16" t="s">
        <v>289</v>
      </c>
    </row>
    <row r="17" spans="1:4">
      <c s="4" r="A17" t="s">
        <v>35</v>
      </c>
      <c s="7" r="C17" t="n">
        <v>3300</v>
      </c>
      <c s="7" r="D17" t="n">
        <v>3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6"/>
  </cols>
  <sheetData>
    <row r="1" spans="1:2">
      <c s="1" r="A1" t="s">
        <v>300</v>
      </c>
      <c s="2" r="B1" t="s">
        <v>1</v>
      </c>
    </row>
    <row r="2" spans="1:2">
      <c s="2" r="B2" t="s">
        <v>301</v>
      </c>
    </row>
    <row r="3" spans="1:2">
      <c s="3" r="A3" t="s">
        <v>302</v>
      </c>
    </row>
    <row r="4" spans="1:2">
      <c s="4" r="A4" t="s">
        <v>303</v>
      </c>
      <c s="6" r="B4" t="n">
        <v>4</v>
      </c>
    </row>
    <row r="5" spans="1:2">
      <c s="4" r="A5" t="s">
        <v>304</v>
      </c>
    </row>
    <row r="6" spans="1:2">
      <c s="3" r="A6" t="s">
        <v>302</v>
      </c>
    </row>
    <row r="7" spans="1:2">
      <c s="4" r="A7" t="s">
        <v>305</v>
      </c>
      <c s="12" r="B7" t="n">
        <v>6.5</v>
      </c>
    </row>
    <row r="8" spans="1:2">
      <c s="4" r="A8" t="s">
        <v>306</v>
      </c>
      <c s="12" r="B8" t="n">
        <v>7.7</v>
      </c>
    </row>
    <row r="9" spans="1:2">
      <c s="4" r="A9" t="s">
        <v>307</v>
      </c>
      <c s="4" r="B9" t="s">
        <v>308</v>
      </c>
    </row>
    <row r="10" spans="1:2">
      <c s="4" r="A10" t="s">
        <v>309</v>
      </c>
    </row>
    <row r="11" spans="1:2">
      <c s="3" r="A11" t="s">
        <v>302</v>
      </c>
    </row>
    <row r="12" spans="1:2">
      <c s="4" r="A12" t="s">
        <v>246</v>
      </c>
      <c s="6" r="B12" t="n">
        <v>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30</v>
      </c>
    </row>
    <row r="2" spans="1:3">
      <c s="4" r="A2" t="s">
        <v>304</v>
      </c>
    </row>
    <row r="3" spans="1:3">
      <c s="3" r="A3" t="s">
        <v>302</v>
      </c>
    </row>
    <row r="4" spans="1:3">
      <c s="4" r="A4" t="s">
        <v>311</v>
      </c>
      <c s="7" r="B4" t="n">
        <v>6500</v>
      </c>
    </row>
    <row r="5" spans="1:3">
      <c s="4" r="A5" t="s">
        <v>312</v>
      </c>
    </row>
    <row r="6" spans="1:3">
      <c s="3" r="A6" t="s">
        <v>302</v>
      </c>
    </row>
    <row r="7" spans="1:3">
      <c s="4" r="A7" t="s">
        <v>311</v>
      </c>
      <c s="7" r="B7" t="n">
        <v>45767</v>
      </c>
      <c s="7" r="C7" t="n">
        <v>39592</v>
      </c>
    </row>
    <row r="8" spans="1:3">
      <c s="4" r="A8" t="s">
        <v>313</v>
      </c>
    </row>
    <row r="9" spans="1:3">
      <c s="3" r="A9" t="s">
        <v>302</v>
      </c>
    </row>
    <row r="10" spans="1:3">
      <c s="4" r="A10" t="s">
        <v>294</v>
      </c>
      <c s="4" r="B10" t="s">
        <v>314</v>
      </c>
    </row>
    <row r="11" spans="1:3">
      <c s="4" r="A11" t="s">
        <v>311</v>
      </c>
      <c s="7" r="B11" t="n">
        <v>38131</v>
      </c>
      <c s="6" r="C11" t="n">
        <v>38472</v>
      </c>
    </row>
    <row r="12" spans="1:3">
      <c s="4" r="A12" t="s">
        <v>315</v>
      </c>
    </row>
    <row r="13" spans="1:3">
      <c s="3" r="A13" t="s">
        <v>302</v>
      </c>
    </row>
    <row r="14" spans="1:3">
      <c s="4" r="A14" t="s">
        <v>294</v>
      </c>
      <c s="4" r="B14" t="s">
        <v>316</v>
      </c>
    </row>
    <row r="15" spans="1:3">
      <c s="4" r="A15" t="s">
        <v>311</v>
      </c>
      <c s="7" r="B15" t="n">
        <v>124</v>
      </c>
      <c s="6" r="C15" t="n">
        <v>120</v>
      </c>
    </row>
    <row r="16" spans="1:3">
      <c s="4" r="A16" t="s">
        <v>317</v>
      </c>
    </row>
    <row r="17" spans="1:3">
      <c s="3" r="A17" t="s">
        <v>302</v>
      </c>
    </row>
    <row r="18" spans="1:3">
      <c s="4" r="A18" t="s">
        <v>294</v>
      </c>
      <c s="4" r="B18" t="s">
        <v>318</v>
      </c>
    </row>
    <row r="19" spans="1:3">
      <c s="4" r="A19" t="s">
        <v>311</v>
      </c>
      <c s="7" r="B19" t="n">
        <v>1000</v>
      </c>
      <c s="6" r="C19" t="n">
        <v>1000</v>
      </c>
    </row>
    <row r="20" spans="1:3">
      <c s="4" r="A20" t="s">
        <v>319</v>
      </c>
    </row>
    <row r="21" spans="1:3">
      <c s="3" r="A21" t="s">
        <v>302</v>
      </c>
    </row>
    <row r="22" spans="1:3">
      <c s="4" r="A22" t="s">
        <v>294</v>
      </c>
      <c s="4" r="B22" t="s">
        <v>282</v>
      </c>
    </row>
    <row r="23" spans="1:3">
      <c s="4" r="A23" t="s">
        <v>311</v>
      </c>
      <c s="7" r="B23" t="n">
        <v>6512</v>
      </c>
      <c s="7" r="C23"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30</v>
      </c>
    </row>
    <row r="2" spans="1:3">
      <c s="3" r="A2" t="s">
        <v>302</v>
      </c>
    </row>
    <row r="3" spans="1:3">
      <c s="4" r="A3" t="s">
        <v>321</v>
      </c>
      <c s="7" r="B3" t="n">
        <v>2890321</v>
      </c>
      <c s="7" r="C3" t="n">
        <v>3023249</v>
      </c>
    </row>
    <row r="4" spans="1:3">
      <c s="4" r="A4" t="s">
        <v>38</v>
      </c>
      <c s="6" r="B4" t="n">
        <v>304509</v>
      </c>
      <c s="6" r="C4" t="n">
        <v>299709</v>
      </c>
    </row>
    <row r="5" spans="1:3">
      <c s="4" r="A5" t="s">
        <v>42</v>
      </c>
      <c s="6" r="B5" t="n">
        <v>3627616</v>
      </c>
      <c s="6" r="C5" t="n">
        <v>3609281</v>
      </c>
    </row>
    <row r="6" spans="1:3">
      <c s="4" r="A6" t="s">
        <v>322</v>
      </c>
      <c s="6" r="B6" t="n">
        <v>1234599</v>
      </c>
      <c s="6" r="C6" t="n">
        <v>1235502</v>
      </c>
    </row>
    <row r="7" spans="1:3">
      <c s="4" r="A7" t="s">
        <v>58</v>
      </c>
      <c s="6" r="B7" t="n">
        <v>3627616</v>
      </c>
      <c s="6" r="C7" t="n">
        <v>3609281</v>
      </c>
    </row>
    <row r="8" spans="1:3">
      <c s="4" r="A8" t="s">
        <v>323</v>
      </c>
    </row>
    <row r="9" spans="1:3">
      <c s="3" r="A9" t="s">
        <v>302</v>
      </c>
    </row>
    <row r="10" spans="1:3">
      <c s="4" r="A10" t="s">
        <v>324</v>
      </c>
      <c s="6" r="B10" t="n">
        <v>1756</v>
      </c>
      <c s="6" r="C10" t="n">
        <v>559</v>
      </c>
    </row>
    <row r="11" spans="1:3">
      <c s="4" r="A11" t="s">
        <v>325</v>
      </c>
      <c s="6" r="B11" t="n">
        <v>44</v>
      </c>
      <c s="6" r="C11" t="n">
        <v>0</v>
      </c>
    </row>
    <row r="12" spans="1:3">
      <c s="4" r="A12" t="s">
        <v>321</v>
      </c>
      <c s="6" r="B12" t="n">
        <v>213953</v>
      </c>
      <c s="6" r="C12" t="n">
        <v>46087</v>
      </c>
    </row>
    <row r="13" spans="1:3">
      <c s="4" r="A13" t="s">
        <v>39</v>
      </c>
      <c s="6" r="B13" t="n">
        <v>9572</v>
      </c>
      <c s="6" r="C13" t="n">
        <v>2265</v>
      </c>
    </row>
    <row r="14" spans="1:3">
      <c s="4" r="A14" t="s">
        <v>38</v>
      </c>
      <c s="6" r="B14" t="n">
        <v>11872</v>
      </c>
      <c s="6" r="C14" t="n">
        <v>3513</v>
      </c>
    </row>
    <row r="15" spans="1:3">
      <c s="4" r="A15" t="s">
        <v>42</v>
      </c>
      <c s="6" r="B15" t="n">
        <v>237197</v>
      </c>
      <c s="6" r="C15" t="n">
        <v>52424</v>
      </c>
    </row>
    <row r="16" spans="1:3">
      <c s="4" r="A16" t="s">
        <v>322</v>
      </c>
      <c s="6" r="B16" t="n">
        <v>118063</v>
      </c>
      <c s="6" r="C16" t="n">
        <v>13105</v>
      </c>
    </row>
    <row r="17" spans="1:3">
      <c s="4" r="A17" t="s">
        <v>326</v>
      </c>
      <c s="6" r="B17" t="n">
        <v>9421</v>
      </c>
      <c s="6" r="C17" t="n">
        <v>466</v>
      </c>
    </row>
    <row r="18" spans="1:3">
      <c s="4" r="A18" t="s">
        <v>327</v>
      </c>
      <c s="6" r="B18" t="n">
        <v>109713</v>
      </c>
      <c s="6" r="C18" t="n">
        <v>38853</v>
      </c>
    </row>
    <row r="19" spans="1:3">
      <c s="4" r="A19" t="s">
        <v>58</v>
      </c>
      <c s="7" r="B19" t="n">
        <v>237197</v>
      </c>
      <c s="7" r="C19" t="n">
        <v>524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8</v>
      </c>
      <c s="2" r="B1" t="s">
        <v>1</v>
      </c>
    </row>
    <row r="2" spans="1:3">
      <c s="2" r="B2" t="s">
        <v>2</v>
      </c>
      <c s="2" r="C2" t="s">
        <v>70</v>
      </c>
    </row>
    <row r="3" spans="1:3">
      <c s="3" r="A3" t="s">
        <v>302</v>
      </c>
    </row>
    <row r="4" spans="1:3">
      <c s="4" r="A4" t="s">
        <v>329</v>
      </c>
      <c s="7" r="B4" t="n">
        <v>-92546</v>
      </c>
      <c s="7" r="C4" t="n">
        <v>-107407</v>
      </c>
    </row>
    <row r="5" spans="1:3">
      <c s="4" r="A5" t="s">
        <v>80</v>
      </c>
      <c s="6" r="B5" t="n">
        <v>-41940</v>
      </c>
      <c s="6" r="C5" t="n">
        <v>-49136</v>
      </c>
    </row>
    <row r="6" spans="1:3">
      <c s="4" r="A6" t="s">
        <v>85</v>
      </c>
      <c s="6" r="B6" t="n">
        <v>18518</v>
      </c>
      <c s="6" r="C6" t="n">
        <v>12277</v>
      </c>
    </row>
    <row r="7" spans="1:3">
      <c s="4" r="A7" t="s">
        <v>91</v>
      </c>
      <c s="6" r="B7" t="n">
        <v>-16915</v>
      </c>
      <c s="6" r="C7" t="n">
        <v>-19198</v>
      </c>
    </row>
    <row r="8" spans="1:3">
      <c s="4" r="A8" t="s">
        <v>330</v>
      </c>
      <c s="6" r="B8" t="n">
        <v>-768</v>
      </c>
      <c s="6" r="C8" t="n">
        <v>-705</v>
      </c>
    </row>
    <row r="9" spans="1:3">
      <c s="4" r="A9" t="s">
        <v>323</v>
      </c>
    </row>
    <row r="10" spans="1:3">
      <c s="3" r="A10" t="s">
        <v>302</v>
      </c>
    </row>
    <row r="11" spans="1:3">
      <c s="4" r="A11" t="s">
        <v>71</v>
      </c>
      <c s="6" r="B11" t="n">
        <v>3623</v>
      </c>
      <c s="6" r="C11" t="n">
        <v>2967</v>
      </c>
    </row>
    <row r="12" spans="1:3">
      <c s="4" r="A12" t="s">
        <v>329</v>
      </c>
      <c s="6" r="B12" t="n">
        <v>-1388</v>
      </c>
      <c s="6" r="C12" t="n">
        <v>-1035</v>
      </c>
    </row>
    <row r="13" spans="1:3">
      <c s="4" r="A13" t="s">
        <v>80</v>
      </c>
      <c s="6" r="B13" t="n">
        <v>-1541</v>
      </c>
      <c s="6" r="C13" t="n">
        <v>-2151</v>
      </c>
    </row>
    <row r="14" spans="1:3">
      <c s="4" r="A14" t="s">
        <v>85</v>
      </c>
      <c s="6" r="B14" t="n">
        <v>694</v>
      </c>
      <c s="6" r="C14" t="n">
        <v>-219</v>
      </c>
    </row>
    <row r="15" spans="1:3">
      <c s="4" r="A15" t="s">
        <v>91</v>
      </c>
      <c s="6" r="B15" t="n">
        <v>-848</v>
      </c>
      <c s="6" r="C15" t="n">
        <v>-249</v>
      </c>
    </row>
    <row r="16" spans="1:3">
      <c s="4" r="A16" t="s">
        <v>330</v>
      </c>
      <c s="6" r="B16" t="n">
        <v>-25</v>
      </c>
      <c s="6" r="C16" t="n">
        <v>-43</v>
      </c>
    </row>
    <row r="17" spans="1:3">
      <c s="4" r="A17" t="s">
        <v>331</v>
      </c>
      <c s="7" r="B17" t="n">
        <v>-179</v>
      </c>
      <c s="7" r="C17" t="n">
        <v>-5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2</v>
      </c>
      <c s="2" r="B1" t="s">
        <v>1</v>
      </c>
    </row>
    <row r="2" spans="1:3">
      <c s="2" r="B2" t="s">
        <v>2</v>
      </c>
      <c s="2" r="C2" t="s">
        <v>30</v>
      </c>
    </row>
    <row r="3" spans="1:3">
      <c s="4" r="A3" t="s">
        <v>257</v>
      </c>
    </row>
    <row r="4" spans="1:3">
      <c s="3" r="A4" t="s">
        <v>289</v>
      </c>
    </row>
    <row r="5" spans="1:3">
      <c s="4" r="A5" t="s">
        <v>333</v>
      </c>
      <c s="7" r="B5" t="n">
        <v>550000000</v>
      </c>
      <c s="7" r="C5" t="n">
        <v>550000000</v>
      </c>
    </row>
    <row r="6" spans="1:3">
      <c s="4" r="A6" t="s">
        <v>334</v>
      </c>
      <c s="6" r="B6" t="n">
        <v>-6804000</v>
      </c>
      <c s="6" r="C6" t="n">
        <v>-7120000</v>
      </c>
    </row>
    <row r="7" spans="1:3">
      <c s="4" r="A7" t="s">
        <v>44</v>
      </c>
      <c s="7" r="B7" t="n">
        <v>543196000</v>
      </c>
      <c s="6" r="C7" t="n">
        <v>542880000</v>
      </c>
    </row>
    <row r="8" spans="1:3">
      <c s="4" r="A8" t="s">
        <v>335</v>
      </c>
    </row>
    <row r="9" spans="1:3">
      <c s="3" r="A9" t="s">
        <v>289</v>
      </c>
    </row>
    <row r="10" spans="1:3">
      <c s="4" r="A10" t="s">
        <v>336</v>
      </c>
      <c s="4" r="B10" t="s">
        <v>337</v>
      </c>
    </row>
    <row r="11" spans="1:3">
      <c s="4" r="A11" t="s">
        <v>338</v>
      </c>
      <c s="4" r="B11" t="s">
        <v>339</v>
      </c>
    </row>
    <row r="12" spans="1:3">
      <c s="4" r="A12" t="s">
        <v>340</v>
      </c>
    </row>
    <row r="13" spans="1:3">
      <c s="3" r="A13" t="s">
        <v>289</v>
      </c>
    </row>
    <row r="14" spans="1:3">
      <c s="4" r="A14" t="s">
        <v>333</v>
      </c>
      <c s="7" r="B14" t="n">
        <v>0</v>
      </c>
      <c s="6" r="C14" t="n">
        <v>0</v>
      </c>
    </row>
    <row r="15" spans="1:3">
      <c s="4" r="A15" t="s">
        <v>341</v>
      </c>
      <c s="7" r="B15" t="n">
        <v>10000000</v>
      </c>
    </row>
    <row r="16" spans="1:3">
      <c s="4" r="A16" t="s">
        <v>342</v>
      </c>
    </row>
    <row r="17" spans="1:3">
      <c s="3" r="A17" t="s">
        <v>289</v>
      </c>
    </row>
    <row r="18" spans="1:3">
      <c s="4" r="A18" t="s">
        <v>336</v>
      </c>
      <c s="4" r="B18" t="s">
        <v>337</v>
      </c>
    </row>
    <row r="19" spans="1:3">
      <c s="4" r="A19" t="s">
        <v>338</v>
      </c>
      <c s="4" r="B19" t="s">
        <v>339</v>
      </c>
    </row>
    <row r="20" spans="1:3">
      <c s="4" r="A20" t="s">
        <v>343</v>
      </c>
    </row>
    <row r="21" spans="1:3">
      <c s="3" r="A21" t="s">
        <v>289</v>
      </c>
    </row>
    <row r="22" spans="1:3">
      <c s="4" r="A22" t="s">
        <v>333</v>
      </c>
      <c s="7" r="B22" t="n">
        <v>0</v>
      </c>
      <c s="6" r="C22" t="n">
        <v>0</v>
      </c>
    </row>
    <row r="23" spans="1:3">
      <c s="4" r="A23" t="s">
        <v>341</v>
      </c>
      <c s="7" r="B23" t="n">
        <v>450000000</v>
      </c>
    </row>
    <row r="24" spans="1:3">
      <c s="4" r="A24" t="s">
        <v>344</v>
      </c>
    </row>
    <row r="25" spans="1:3">
      <c s="3" r="A25" t="s">
        <v>289</v>
      </c>
    </row>
    <row r="26" spans="1:3">
      <c s="4" r="A26" t="s">
        <v>336</v>
      </c>
      <c s="4" r="B26" t="s">
        <v>345</v>
      </c>
    </row>
    <row r="27" spans="1:3">
      <c s="4" r="A27" t="s">
        <v>338</v>
      </c>
      <c s="4" r="B27" t="s">
        <v>346</v>
      </c>
    </row>
    <row r="28" spans="1:3">
      <c s="4" r="A28" t="s">
        <v>347</v>
      </c>
    </row>
    <row r="29" spans="1:3">
      <c s="3" r="A29" t="s">
        <v>289</v>
      </c>
    </row>
    <row r="30" spans="1:3">
      <c s="4" r="A30" t="s">
        <v>333</v>
      </c>
      <c s="7" r="B30" t="n">
        <v>250000000</v>
      </c>
      <c s="6" r="C30" t="n">
        <v>250000000</v>
      </c>
    </row>
    <row r="31" spans="1:3">
      <c s="4" r="A31" t="s">
        <v>348</v>
      </c>
      <c s="4" r="B31" t="s">
        <v>349</v>
      </c>
    </row>
    <row r="32" spans="1:3">
      <c s="4" r="A32" t="s">
        <v>350</v>
      </c>
      <c s="7" r="B32" t="n">
        <v>250000000</v>
      </c>
    </row>
    <row r="33" spans="1:3">
      <c s="4" r="A33" t="s">
        <v>351</v>
      </c>
    </row>
    <row r="34" spans="1:3">
      <c s="3" r="A34" t="s">
        <v>289</v>
      </c>
    </row>
    <row r="35" spans="1:3">
      <c s="4" r="A35" t="s">
        <v>336</v>
      </c>
      <c s="4" r="B35" t="s">
        <v>352</v>
      </c>
    </row>
    <row r="36" spans="1:3">
      <c s="4" r="A36" t="s">
        <v>338</v>
      </c>
      <c s="4" r="B36" t="s">
        <v>353</v>
      </c>
    </row>
    <row r="37" spans="1:3">
      <c s="4" r="A37" t="s">
        <v>354</v>
      </c>
    </row>
    <row r="38" spans="1:3">
      <c s="3" r="A38" t="s">
        <v>289</v>
      </c>
    </row>
    <row r="39" spans="1:3">
      <c s="4" r="A39" t="s">
        <v>333</v>
      </c>
      <c s="7" r="B39" t="n">
        <v>200000000</v>
      </c>
      <c s="6" r="C39" t="n">
        <v>200000000</v>
      </c>
    </row>
    <row r="40" spans="1:3">
      <c s="4" r="A40" t="s">
        <v>348</v>
      </c>
      <c s="4" r="B40" t="s">
        <v>349</v>
      </c>
    </row>
    <row r="41" spans="1:3">
      <c s="4" r="A41" t="s">
        <v>350</v>
      </c>
      <c s="7" r="B41" t="n">
        <v>200000000</v>
      </c>
    </row>
    <row r="42" spans="1:3">
      <c s="4" r="A42" t="s">
        <v>355</v>
      </c>
    </row>
    <row r="43" spans="1:3">
      <c s="3" r="A43" t="s">
        <v>289</v>
      </c>
    </row>
    <row r="44" spans="1:3">
      <c s="4" r="A44" t="s">
        <v>336</v>
      </c>
      <c s="4" r="B44" t="s">
        <v>356</v>
      </c>
    </row>
    <row r="45" spans="1:3">
      <c s="4" r="A45" t="s">
        <v>338</v>
      </c>
      <c s="4" r="B45" t="s">
        <v>357</v>
      </c>
    </row>
    <row r="46" spans="1:3">
      <c s="4" r="A46" t="s">
        <v>358</v>
      </c>
    </row>
    <row r="47" spans="1:3">
      <c s="3" r="A47" t="s">
        <v>289</v>
      </c>
    </row>
    <row r="48" spans="1:3">
      <c s="4" r="A48" t="s">
        <v>333</v>
      </c>
      <c s="7" r="B48" t="n">
        <v>100000000</v>
      </c>
      <c s="7" r="C48" t="n">
        <v>100000000</v>
      </c>
    </row>
    <row r="49" spans="1:3">
      <c s="4" r="A49" t="s">
        <v>348</v>
      </c>
      <c s="4" r="B49" t="s">
        <v>359</v>
      </c>
    </row>
    <row r="50" spans="1:3">
      <c s="4" r="A50" t="s">
        <v>350</v>
      </c>
      <c s="7" r="B50" t="n">
        <v>1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60</v>
      </c>
      <c s="2" r="B1" t="s">
        <v>1</v>
      </c>
    </row>
    <row r="2" spans="1:2">
      <c s="2" r="B2" t="s">
        <v>269</v>
      </c>
    </row>
    <row r="3" spans="1:2">
      <c s="3" r="A3" t="s">
        <v>289</v>
      </c>
    </row>
    <row r="4" spans="1:2">
      <c s="4" r="A4" t="s">
        <v>361</v>
      </c>
      <c s="12" r="B4" t="n">
        <v>37.2</v>
      </c>
    </row>
    <row r="5" spans="1:2">
      <c s="4" r="A5" t="s">
        <v>362</v>
      </c>
    </row>
    <row r="6" spans="1:2">
      <c s="3" r="A6" t="s">
        <v>289</v>
      </c>
    </row>
    <row r="7" spans="1:2">
      <c s="4" r="A7" t="s">
        <v>363</v>
      </c>
      <c s="11" r="B7" t="n">
        <v>5.8</v>
      </c>
    </row>
    <row r="8" spans="1:2">
      <c s="4" r="A8" t="s">
        <v>364</v>
      </c>
    </row>
    <row r="9" spans="1:2">
      <c s="3" r="A9" t="s">
        <v>289</v>
      </c>
    </row>
    <row r="10" spans="1:2">
      <c s="4" r="A10" t="s">
        <v>365</v>
      </c>
      <c s="6" r="B10" t="n">
        <v>1200</v>
      </c>
    </row>
    <row r="11" spans="1:2">
      <c s="4" r="A11" t="s">
        <v>366</v>
      </c>
      <c s="11" r="B11" t="n">
        <v>16.5</v>
      </c>
    </row>
    <row r="12" spans="1:2">
      <c s="4" r="A12" t="s">
        <v>367</v>
      </c>
      <c s="12" r="B12" t="n">
        <v>2.6</v>
      </c>
    </row>
    <row r="13" spans="1:2">
      <c s="4" r="A13" t="s">
        <v>368</v>
      </c>
      <c s="4" r="B13"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0</v>
      </c>
      <c s="2" r="B1" t="s">
        <v>1</v>
      </c>
    </row>
    <row r="2" spans="1:3">
      <c s="2" r="B2" t="s">
        <v>2</v>
      </c>
      <c s="2" r="C2" t="s">
        <v>70</v>
      </c>
    </row>
    <row r="3" spans="1:3">
      <c s="3" r="A3" t="s">
        <v>185</v>
      </c>
    </row>
    <row r="4" spans="1:3">
      <c s="4" r="A4" t="s">
        <v>371</v>
      </c>
      <c s="7" r="B4" t="n">
        <v>-5676</v>
      </c>
      <c s="7" r="C4" t="n">
        <v>-5105</v>
      </c>
    </row>
    <row r="5" spans="1:3">
      <c s="4" r="A5" t="s">
        <v>372</v>
      </c>
      <c s="6" r="B5" t="n">
        <v>1363</v>
      </c>
      <c s="6" r="C5" t="n">
        <v>1858</v>
      </c>
    </row>
    <row r="6" spans="1:3">
      <c s="4" r="A6" t="s">
        <v>373</v>
      </c>
      <c s="7" r="B6" t="n">
        <v>26</v>
      </c>
      <c s="7" r="C6" t="n">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74</v>
      </c>
      <c s="2" r="B1" t="s">
        <v>2</v>
      </c>
      <c s="2" r="C1" t="s">
        <v>30</v>
      </c>
    </row>
    <row r="2" spans="1:3">
      <c s="4" r="A2" t="s">
        <v>375</v>
      </c>
    </row>
    <row r="3" spans="1:3">
      <c s="3" r="A3" t="s">
        <v>376</v>
      </c>
    </row>
    <row r="4" spans="1:3">
      <c s="4" r="A4" t="s">
        <v>37</v>
      </c>
      <c s="7" r="B4" t="n">
        <v>251499</v>
      </c>
      <c s="7" r="C4" t="n">
        <v>74961</v>
      </c>
    </row>
    <row r="5" spans="1:3">
      <c s="4" r="A5" t="s">
        <v>35</v>
      </c>
      <c s="6" r="B5" t="n">
        <v>3310</v>
      </c>
      <c s="6" r="C5" t="n">
        <v>3331</v>
      </c>
    </row>
    <row r="6" spans="1:3">
      <c s="4" r="A6" t="s">
        <v>377</v>
      </c>
      <c s="6" r="B6" t="n">
        <v>0</v>
      </c>
      <c s="6" r="C6" t="n">
        <v>474</v>
      </c>
    </row>
    <row r="7" spans="1:3">
      <c s="3" r="A7" t="s">
        <v>378</v>
      </c>
    </row>
    <row r="8" spans="1:3">
      <c s="4" r="A8" t="s">
        <v>45</v>
      </c>
      <c s="6" r="B8" t="n">
        <v>1234599</v>
      </c>
      <c s="6" r="C8" t="n">
        <v>1235502</v>
      </c>
    </row>
    <row r="9" spans="1:3">
      <c s="4" r="A9" t="s">
        <v>44</v>
      </c>
      <c s="6" r="B9" t="n">
        <v>543196</v>
      </c>
      <c s="6" r="C9" t="n">
        <v>542880</v>
      </c>
    </row>
    <row r="10" spans="1:3">
      <c s="4" r="A10" t="s">
        <v>377</v>
      </c>
      <c s="6" r="B10" t="n">
        <v>12824</v>
      </c>
      <c s="6" r="C10" t="n">
        <v>9026</v>
      </c>
    </row>
    <row r="11" spans="1:3">
      <c s="4" r="A11" t="s">
        <v>379</v>
      </c>
    </row>
    <row r="12" spans="1:3">
      <c s="3" r="A12" t="s">
        <v>376</v>
      </c>
    </row>
    <row r="13" spans="1:3">
      <c s="4" r="A13" t="s">
        <v>37</v>
      </c>
      <c s="6" r="B13" t="n">
        <v>251499</v>
      </c>
      <c s="6" r="C13" t="n">
        <v>74961</v>
      </c>
    </row>
    <row r="14" spans="1:3">
      <c s="4" r="A14" t="s">
        <v>35</v>
      </c>
      <c s="6" r="B14" t="n">
        <v>3310</v>
      </c>
      <c s="6" r="C14" t="n">
        <v>3331</v>
      </c>
    </row>
    <row r="15" spans="1:3">
      <c s="4" r="A15" t="s">
        <v>377</v>
      </c>
      <c s="6" r="B15" t="n">
        <v>0</v>
      </c>
      <c s="6" r="C15" t="n">
        <v>474</v>
      </c>
    </row>
    <row r="16" spans="1:3">
      <c s="3" r="A16" t="s">
        <v>378</v>
      </c>
    </row>
    <row r="17" spans="1:3">
      <c s="4" r="A17" t="s">
        <v>45</v>
      </c>
      <c s="6" r="B17" t="n">
        <v>1245223</v>
      </c>
      <c s="6" r="C17" t="n">
        <v>1235553</v>
      </c>
    </row>
    <row r="18" spans="1:3">
      <c s="4" r="A18" t="s">
        <v>44</v>
      </c>
      <c s="6" r="B18" t="n">
        <v>555288</v>
      </c>
      <c s="6" r="C18" t="n">
        <v>548414</v>
      </c>
    </row>
    <row r="19" spans="1:3">
      <c s="4" r="A19" t="s">
        <v>377</v>
      </c>
      <c s="7" r="B19" t="n">
        <v>12824</v>
      </c>
      <c s="7" r="C19" t="n">
        <v>90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109628</v>
      </c>
      <c s="7" r="C4" t="n">
        <v>116915</v>
      </c>
    </row>
    <row r="5" spans="1:3">
      <c s="4" r="A5" t="s">
        <v>73</v>
      </c>
      <c s="6" r="B5" t="n">
        <v>1436</v>
      </c>
      <c s="6" r="C5" t="n">
        <v>2765</v>
      </c>
    </row>
    <row r="6" spans="1:3">
      <c s="4" r="A6" t="s">
        <v>74</v>
      </c>
      <c s="6" r="B6" t="n">
        <v>0</v>
      </c>
      <c s="6" r="C6" t="n">
        <v>4</v>
      </c>
    </row>
    <row r="7" spans="1:3">
      <c s="4" r="A7" t="s">
        <v>75</v>
      </c>
      <c s="6" r="B7" t="n">
        <v>111064</v>
      </c>
      <c s="6" r="C7" t="n">
        <v>119684</v>
      </c>
    </row>
    <row r="8" spans="1:3">
      <c s="3" r="A8" t="s">
        <v>76</v>
      </c>
    </row>
    <row r="9" spans="1:3">
      <c s="4" r="A9" t="s">
        <v>77</v>
      </c>
      <c s="6" r="B9" t="n">
        <v>42933</v>
      </c>
      <c s="6" r="C9" t="n">
        <v>44994</v>
      </c>
    </row>
    <row r="10" spans="1:3">
      <c s="4" r="A10" t="s">
        <v>78</v>
      </c>
      <c s="6" r="B10" t="n">
        <v>674</v>
      </c>
      <c s="6" r="C10" t="n">
        <v>2720</v>
      </c>
    </row>
    <row r="11" spans="1:3">
      <c s="4" r="A11" t="s">
        <v>79</v>
      </c>
      <c s="6" r="B11" t="n">
        <v>0</v>
      </c>
      <c s="6" r="C11" t="n">
        <v>202</v>
      </c>
    </row>
    <row r="12" spans="1:3">
      <c s="4" r="A12" t="s">
        <v>80</v>
      </c>
      <c s="6" r="B12" t="n">
        <v>41940</v>
      </c>
      <c s="6" r="C12" t="n">
        <v>49136</v>
      </c>
    </row>
    <row r="13" spans="1:3">
      <c s="4" r="A13" t="s">
        <v>81</v>
      </c>
      <c s="6" r="B13" t="n">
        <v>0</v>
      </c>
      <c s="6" r="C13" t="n">
        <v>1000</v>
      </c>
    </row>
    <row r="14" spans="1:3">
      <c s="4" r="A14" t="s">
        <v>82</v>
      </c>
      <c s="6" r="B14" t="n">
        <v>6999</v>
      </c>
      <c s="6" r="C14" t="n">
        <v>8884</v>
      </c>
    </row>
    <row r="15" spans="1:3">
      <c s="4" r="A15" t="s">
        <v>83</v>
      </c>
      <c s="6" r="B15" t="n">
        <v>0</v>
      </c>
      <c s="6" r="C15" t="n">
        <v>471</v>
      </c>
    </row>
    <row r="16" spans="1:3">
      <c s="4" r="A16" t="s">
        <v>84</v>
      </c>
      <c s="6" r="B16" t="n">
        <v>92546</v>
      </c>
      <c s="6" r="C16" t="n">
        <v>107407</v>
      </c>
    </row>
    <row r="17" spans="1:3">
      <c s="4" r="A17" t="s">
        <v>85</v>
      </c>
      <c s="6" r="B17" t="n">
        <v>18518</v>
      </c>
      <c s="6" r="C17" t="n">
        <v>12277</v>
      </c>
    </row>
    <row r="18" spans="1:3">
      <c s="3" r="A18" t="s">
        <v>86</v>
      </c>
    </row>
    <row r="19" spans="1:3">
      <c s="4" r="A19" t="s">
        <v>87</v>
      </c>
      <c s="6" r="B19" t="n">
        <v>244</v>
      </c>
      <c s="6" r="C19" t="n">
        <v>170</v>
      </c>
    </row>
    <row r="20" spans="1:3">
      <c s="4" r="A20" t="s">
        <v>88</v>
      </c>
      <c s="6" r="B20" t="n">
        <v>249</v>
      </c>
      <c s="6" r="C20" t="n">
        <v>162</v>
      </c>
    </row>
    <row r="21" spans="1:3">
      <c s="4" r="A21" t="s">
        <v>89</v>
      </c>
      <c s="6" r="B21" t="n">
        <v>63020</v>
      </c>
      <c s="6" r="C21" t="n">
        <v>14316</v>
      </c>
    </row>
    <row r="22" spans="1:3">
      <c s="4" r="A22" t="s">
        <v>90</v>
      </c>
      <c s="6" r="B22" t="n">
        <v>0</v>
      </c>
      <c s="6" r="C22" t="n">
        <v>79</v>
      </c>
    </row>
    <row r="23" spans="1:3">
      <c s="4" r="A23" t="s">
        <v>91</v>
      </c>
      <c s="6" r="B23" t="n">
        <v>-16915</v>
      </c>
      <c s="6" r="C23" t="n">
        <v>-19198</v>
      </c>
    </row>
    <row r="24" spans="1:3">
      <c s="4" r="A24" t="s">
        <v>92</v>
      </c>
      <c s="6" r="B24" t="n">
        <v>65116</v>
      </c>
      <c s="6" r="C24" t="n">
        <v>7806</v>
      </c>
    </row>
    <row r="25" spans="1:3">
      <c s="4" r="A25" t="s">
        <v>93</v>
      </c>
      <c s="6" r="B25" t="n">
        <v>-575</v>
      </c>
      <c s="6" r="C25" t="n">
        <v>-192</v>
      </c>
    </row>
    <row r="26" spans="1:3">
      <c s="4" r="A26" t="s">
        <v>94</v>
      </c>
      <c s="6" r="B26" t="n">
        <v>64541</v>
      </c>
      <c s="6" r="C26" t="n">
        <v>7614</v>
      </c>
    </row>
    <row r="27" spans="1:3">
      <c s="4" r="A27" t="s">
        <v>95</v>
      </c>
      <c s="6" r="B27" t="n">
        <v>-2655</v>
      </c>
      <c s="6" r="C27" t="n">
        <v>-348</v>
      </c>
    </row>
    <row r="28" spans="1:3">
      <c s="4" r="A28" t="s">
        <v>96</v>
      </c>
      <c s="6" r="B28" t="n">
        <v>-493</v>
      </c>
      <c s="6" r="C28" t="n">
        <v>9</v>
      </c>
    </row>
    <row r="29" spans="1:3">
      <c s="4" r="A29" t="s">
        <v>97</v>
      </c>
      <c s="6" r="B29" t="n">
        <v>61393</v>
      </c>
      <c s="6" r="C29" t="n">
        <v>7275</v>
      </c>
    </row>
    <row r="30" spans="1:3">
      <c s="4" r="A30" t="s">
        <v>94</v>
      </c>
      <c s="6" r="B30" t="n">
        <v>64541</v>
      </c>
      <c s="6" r="C30" t="n">
        <v>7614</v>
      </c>
    </row>
    <row r="31" spans="1:3">
      <c s="4" r="A31" t="s">
        <v>98</v>
      </c>
      <c s="6" r="B31" t="n">
        <v>-4287</v>
      </c>
      <c s="6" r="C31" t="n">
        <v>-3223</v>
      </c>
    </row>
    <row r="32" spans="1:3">
      <c s="4" r="A32" t="s">
        <v>99</v>
      </c>
      <c s="6" r="B32" t="n">
        <v>60254</v>
      </c>
      <c s="6" r="C32" t="n">
        <v>4391</v>
      </c>
    </row>
    <row r="33" spans="1:3">
      <c s="4" r="A33" t="s">
        <v>100</v>
      </c>
      <c s="6" r="B33" t="n">
        <v>-2969</v>
      </c>
      <c s="6" r="C33" t="n">
        <v>-169</v>
      </c>
    </row>
    <row r="34" spans="1:3">
      <c s="4" r="A34" t="s">
        <v>101</v>
      </c>
      <c s="7" r="B34" t="n">
        <v>57285</v>
      </c>
      <c s="7" r="C34" t="n">
        <v>4222</v>
      </c>
    </row>
    <row r="35" spans="1:3">
      <c s="3" r="A35" t="s">
        <v>102</v>
      </c>
    </row>
    <row r="36" spans="1:3">
      <c s="4" r="A36" t="s">
        <v>103</v>
      </c>
      <c s="9" r="B36" t="n">
        <v>0.55</v>
      </c>
      <c s="9" r="C36" t="n">
        <v>0.07000000000000001</v>
      </c>
    </row>
    <row r="37" spans="1:3">
      <c s="4" r="A37" t="s">
        <v>104</v>
      </c>
      <c s="9" r="B37" t="n">
        <v>0.55</v>
      </c>
      <c s="9" r="C37" t="n">
        <v>0.07000000000000001</v>
      </c>
    </row>
    <row r="38" spans="1:3">
      <c s="3" r="A38" t="s">
        <v>105</v>
      </c>
    </row>
    <row r="39" spans="1:3">
      <c s="4" r="A39" t="s">
        <v>106</v>
      </c>
      <c s="6" r="B39" t="n">
        <v>111658</v>
      </c>
      <c s="6" r="C39" t="n">
        <v>111216</v>
      </c>
    </row>
    <row r="40" spans="1:3">
      <c s="4" r="A40" t="s">
        <v>107</v>
      </c>
      <c s="6" r="B40" t="n">
        <v>116687</v>
      </c>
      <c s="6" r="C40" t="n">
        <v>116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70</v>
      </c>
    </row>
    <row r="3" spans="1:3">
      <c s="3" r="A3" t="s">
        <v>381</v>
      </c>
    </row>
    <row r="4" spans="1:3">
      <c s="4" r="A4" t="s">
        <v>382</v>
      </c>
      <c s="7" r="B4" t="n">
        <v>61393</v>
      </c>
      <c s="7" r="C4" t="n">
        <v>7275</v>
      </c>
    </row>
    <row r="5" spans="1:3">
      <c s="4" r="A5" t="s">
        <v>383</v>
      </c>
      <c s="6" r="B5" t="n">
        <v>2655</v>
      </c>
      <c s="6" r="C5" t="n">
        <v>348</v>
      </c>
    </row>
    <row r="6" spans="1:3">
      <c s="4" r="A6" t="s">
        <v>384</v>
      </c>
      <c s="7" r="B6" t="n">
        <v>64048</v>
      </c>
      <c s="7" r="C6" t="n">
        <v>7623</v>
      </c>
    </row>
    <row r="7" spans="1:3">
      <c s="3" r="A7" t="s">
        <v>385</v>
      </c>
    </row>
    <row r="8" spans="1:3">
      <c s="4" r="A8" t="s">
        <v>386</v>
      </c>
      <c s="6" r="B8" t="n">
        <v>111658</v>
      </c>
      <c s="6" r="C8" t="n">
        <v>111216</v>
      </c>
    </row>
    <row r="9" spans="1:3">
      <c s="4" r="A9" t="s">
        <v>387</v>
      </c>
      <c s="6" r="B9" t="n">
        <v>116687</v>
      </c>
      <c s="6" r="C9" t="n">
        <v>116531</v>
      </c>
    </row>
    <row r="10" spans="1:3">
      <c s="4" r="A10" t="s">
        <v>103</v>
      </c>
      <c s="9" r="B10" t="n">
        <v>0.55</v>
      </c>
      <c s="9" r="C10" t="n">
        <v>0.07000000000000001</v>
      </c>
    </row>
    <row r="11" spans="1:3">
      <c s="4" r="A11" t="s">
        <v>104</v>
      </c>
      <c s="9" r="B11" t="n">
        <v>0.55</v>
      </c>
      <c s="9" r="C11" t="n">
        <v>0.07000000000000001</v>
      </c>
    </row>
    <row r="12" spans="1:3">
      <c s="4" r="A12" t="s">
        <v>388</v>
      </c>
    </row>
    <row r="13" spans="1:3">
      <c s="3" r="A13" t="s">
        <v>385</v>
      </c>
    </row>
    <row r="14" spans="1:3">
      <c s="4" r="A14" t="s">
        <v>389</v>
      </c>
      <c s="6" r="B14" t="n">
        <v>4833</v>
      </c>
      <c s="6" r="C14" t="n">
        <v>5114</v>
      </c>
    </row>
    <row r="15" spans="1:3">
      <c s="4" r="A15" t="s">
        <v>390</v>
      </c>
    </row>
    <row r="16" spans="1:3">
      <c s="3" r="A16" t="s">
        <v>385</v>
      </c>
    </row>
    <row r="17" spans="1:3">
      <c s="4" r="A17" t="s">
        <v>389</v>
      </c>
      <c s="6" r="B17" t="n">
        <v>196</v>
      </c>
      <c s="6" r="C17" t="n">
        <v>189</v>
      </c>
    </row>
    <row r="18" spans="1:3">
      <c s="4" r="A18" t="s">
        <v>391</v>
      </c>
    </row>
    <row r="19" spans="1:3">
      <c s="3" r="A19" t="s">
        <v>385</v>
      </c>
    </row>
    <row r="20" spans="1:3">
      <c s="4" r="A20" t="s">
        <v>389</v>
      </c>
      <c s="6" r="B20" t="n">
        <v>0</v>
      </c>
      <c s="6" r="C20" t="n">
        <v>6</v>
      </c>
    </row>
    <row r="21" spans="1:3">
      <c s="4" r="A21" t="s">
        <v>392</v>
      </c>
    </row>
    <row r="22" spans="1:3">
      <c s="3" r="A22" t="s">
        <v>385</v>
      </c>
    </row>
    <row r="23" spans="1:3">
      <c s="4" r="A23" t="s">
        <v>389</v>
      </c>
      <c s="6" r="B23" t="n">
        <v>0</v>
      </c>
      <c s="6" r="C23"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393</v>
      </c>
      <c s="2" r="B1" t="s">
        <v>1</v>
      </c>
    </row>
    <row r="2" spans="1:3">
      <c s="2" r="B2" t="s">
        <v>2</v>
      </c>
      <c s="2" r="C2" t="s">
        <v>70</v>
      </c>
    </row>
    <row r="3" spans="1:3">
      <c s="3" r="A3" t="s">
        <v>194</v>
      </c>
    </row>
    <row r="4" spans="1:3">
      <c s="4" r="A4" t="s">
        <v>394</v>
      </c>
      <c s="7" r="B4" t="n">
        <v>575</v>
      </c>
      <c s="7" r="C4" t="n">
        <v>1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s="1" r="A1" t="s">
        <v>395</v>
      </c>
      <c s="2" r="B1" t="s">
        <v>396</v>
      </c>
      <c s="2" r="C1" t="s">
        <v>2</v>
      </c>
      <c s="2" r="D1" t="s">
        <v>70</v>
      </c>
      <c s="2" r="E1" t="s">
        <v>30</v>
      </c>
    </row>
    <row r="2" spans="1:5">
      <c s="3" r="A2" t="s">
        <v>397</v>
      </c>
    </row>
    <row r="3" spans="1:5">
      <c s="4" r="A3" t="s">
        <v>398</v>
      </c>
      <c s="12" r="C3" t="n">
        <v>1.5</v>
      </c>
      <c s="12" r="D3" t="n">
        <v>1.7</v>
      </c>
    </row>
    <row r="4" spans="1:5">
      <c s="4" r="A4" t="s">
        <v>399</v>
      </c>
      <c s="12" r="C4" t="n">
        <v>8.699999999999999</v>
      </c>
    </row>
    <row r="5" spans="1:5">
      <c s="4" r="A5" t="s">
        <v>400</v>
      </c>
      <c s="4" r="C5" t="s">
        <v>401</v>
      </c>
    </row>
    <row r="6" spans="1:5">
      <c s="4" r="A6" t="s">
        <v>402</v>
      </c>
    </row>
    <row r="7" spans="1:5">
      <c s="3" r="A7" t="s">
        <v>397</v>
      </c>
    </row>
    <row r="8" spans="1:5">
      <c s="4" r="A8" t="s">
        <v>403</v>
      </c>
      <c s="6" r="C8" t="n">
        <v>0</v>
      </c>
    </row>
    <row r="9" spans="1:5">
      <c s="4" r="A9" t="s">
        <v>404</v>
      </c>
      <c s="7" r="C9" t="n">
        <v>0</v>
      </c>
      <c s="9" r="E9" t="n">
        <v>13.65</v>
      </c>
    </row>
    <row r="10" spans="1:5">
      <c s="4" r="A10" t="s">
        <v>405</v>
      </c>
    </row>
    <row r="11" spans="1:5">
      <c s="3" r="A11" t="s">
        <v>397</v>
      </c>
    </row>
    <row r="12" spans="1:5">
      <c s="4" r="A12" t="s">
        <v>406</v>
      </c>
      <c s="6" r="C12" t="n">
        <v>0</v>
      </c>
    </row>
    <row r="13" spans="1:5">
      <c s="4" r="A13" t="s">
        <v>407</v>
      </c>
      <c s="6" r="C13" t="n">
        <v>862500</v>
      </c>
      <c s="6" r="E13" t="n">
        <v>1293750</v>
      </c>
    </row>
    <row r="14" spans="1:5">
      <c s="4" r="A14" t="s">
        <v>404</v>
      </c>
      <c s="9" r="C14" t="n">
        <v>4.17</v>
      </c>
      <c s="9" r="E14" t="n">
        <v>4.17</v>
      </c>
    </row>
    <row r="15" spans="1:5">
      <c s="4" r="A15" t="s">
        <v>408</v>
      </c>
    </row>
    <row r="16" spans="1:5">
      <c s="3" r="A16" t="s">
        <v>397</v>
      </c>
    </row>
    <row r="17" spans="1:5">
      <c s="4" r="A17" t="s">
        <v>403</v>
      </c>
      <c s="6" r="C17" t="n">
        <v>206640</v>
      </c>
    </row>
    <row r="18" spans="1:5">
      <c s="4" r="A18" t="s">
        <v>404</v>
      </c>
      <c s="9" r="C18" t="n">
        <v>6.8</v>
      </c>
      <c s="9" r="E18" t="n">
        <v>8.58</v>
      </c>
    </row>
    <row r="19" spans="1:5">
      <c s="4" r="A19" t="s">
        <v>409</v>
      </c>
    </row>
    <row r="20" spans="1:5">
      <c s="3" r="A20" t="s">
        <v>397</v>
      </c>
    </row>
    <row r="21" spans="1:5">
      <c s="4" r="A21" t="s">
        <v>410</v>
      </c>
      <c s="6" r="B21" t="n">
        <v>2500000</v>
      </c>
    </row>
    <row r="22" spans="1:5">
      <c s="4" r="A22" t="s">
        <v>411</v>
      </c>
    </row>
    <row r="23" spans="1:5">
      <c s="3" r="A23" t="s">
        <v>397</v>
      </c>
    </row>
    <row r="24" spans="1:5">
      <c s="4" r="A24" t="s">
        <v>403</v>
      </c>
      <c s="6" r="C24" t="n">
        <v>555076</v>
      </c>
    </row>
    <row r="25" spans="1:5">
      <c s="4" r="A25" t="s">
        <v>412</v>
      </c>
      <c s="12" r="C25" t="n">
        <v>3.8</v>
      </c>
    </row>
    <row r="26" spans="1:5">
      <c s="4" r="A26" t="s">
        <v>404</v>
      </c>
      <c s="9" r="C26" t="n">
        <v>6.8</v>
      </c>
    </row>
    <row r="27" spans="1:5">
      <c s="4" r="A27" t="s">
        <v>413</v>
      </c>
    </row>
    <row r="28" spans="1:5">
      <c s="3" r="A28" t="s">
        <v>397</v>
      </c>
    </row>
    <row r="29" spans="1:5">
      <c s="4" r="A29" t="s">
        <v>406</v>
      </c>
      <c s="6" r="C29" t="n">
        <v>1293750</v>
      </c>
    </row>
    <row r="30" spans="1:5">
      <c s="4" r="A30" t="s">
        <v>414</v>
      </c>
      <c s="6" r="C30" t="n">
        <v>431250</v>
      </c>
    </row>
    <row r="31" spans="1:5">
      <c s="4" r="A31" t="s">
        <v>407</v>
      </c>
      <c s="6" r="C31" t="n">
        <v>862500</v>
      </c>
    </row>
    <row r="32" spans="1:5">
      <c s="4" r="A32" t="s">
        <v>415</v>
      </c>
      <c s="12" r="C32" t="n">
        <v>1.8</v>
      </c>
    </row>
    <row r="33" spans="1:5">
      <c s="4" r="A33" t="s">
        <v>404</v>
      </c>
      <c s="9" r="C33" t="n">
        <v>4.17</v>
      </c>
    </row>
    <row r="34" spans="1:5">
      <c s="4" r="A34" t="s">
        <v>416</v>
      </c>
    </row>
    <row r="35" spans="1:5">
      <c s="3" r="A35" t="s">
        <v>397</v>
      </c>
    </row>
    <row r="36" spans="1:5">
      <c s="4" r="A36" t="s">
        <v>403</v>
      </c>
      <c s="6" r="C36" t="n">
        <v>536764</v>
      </c>
    </row>
    <row r="37" spans="1:5">
      <c s="4" r="A37" t="s">
        <v>412</v>
      </c>
      <c s="12" r="C37" t="n">
        <v>8.300000000000001</v>
      </c>
    </row>
    <row r="38" spans="1:5">
      <c s="4" r="A38" t="s">
        <v>404</v>
      </c>
      <c s="9" r="C38" t="n">
        <v>15.51</v>
      </c>
    </row>
    <row r="39" spans="1:5">
      <c s="4" r="A39" t="s">
        <v>417</v>
      </c>
    </row>
    <row r="40" spans="1:5">
      <c s="3" r="A40" t="s">
        <v>397</v>
      </c>
    </row>
    <row r="41" spans="1:5">
      <c s="4" r="A41" t="s">
        <v>403</v>
      </c>
      <c s="6" r="C41" t="n">
        <v>336240</v>
      </c>
    </row>
    <row r="42" spans="1:5">
      <c s="4" r="A42" t="s">
        <v>412</v>
      </c>
      <c s="12" r="C42" t="n">
        <v>2.1</v>
      </c>
    </row>
    <row r="43" spans="1:5">
      <c s="4" r="A43" t="s">
        <v>404</v>
      </c>
      <c s="9" r="C43" t="n">
        <v>6.2</v>
      </c>
    </row>
    <row r="44" spans="1:5">
      <c s="4" r="A44" t="s">
        <v>418</v>
      </c>
    </row>
    <row r="45" spans="1:5">
      <c s="3" r="A45" t="s">
        <v>397</v>
      </c>
    </row>
    <row r="46" spans="1:5">
      <c s="4" r="A46" t="s">
        <v>419</v>
      </c>
      <c s="4" r="C46" t="s">
        <v>420</v>
      </c>
    </row>
    <row r="47" spans="1:5">
      <c s="4" r="A47" t="s">
        <v>421</v>
      </c>
    </row>
    <row r="48" spans="1:5">
      <c s="3" r="A48" t="s">
        <v>397</v>
      </c>
    </row>
    <row r="49" spans="1:5">
      <c s="4" r="A49" t="s">
        <v>419</v>
      </c>
      <c s="4" r="C49" t="s">
        <v>4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0"/>
  </cols>
  <sheetData>
    <row r="1" spans="1:2">
      <c s="1" r="A1" t="s">
        <v>423</v>
      </c>
      <c s="2" r="B1" t="s">
        <v>1</v>
      </c>
    </row>
    <row r="2" spans="1:2">
      <c s="2" r="B2" t="s">
        <v>424</v>
      </c>
    </row>
    <row r="3" spans="1:2">
      <c s="4" r="A3" t="s">
        <v>402</v>
      </c>
    </row>
    <row r="4" spans="1:2">
      <c s="3" r="A4" t="s">
        <v>425</v>
      </c>
    </row>
    <row r="5" spans="1:2">
      <c s="4" r="A5" t="s">
        <v>426</v>
      </c>
      <c s="6" r="B5" t="n">
        <v>5189</v>
      </c>
    </row>
    <row r="6" spans="1:2">
      <c s="4" r="A6" t="s">
        <v>427</v>
      </c>
      <c s="6" r="B6" t="n">
        <v>0</v>
      </c>
    </row>
    <row r="7" spans="1:2">
      <c s="4" r="A7" t="s">
        <v>428</v>
      </c>
      <c s="6" r="B7" t="n">
        <v>-5189</v>
      </c>
    </row>
    <row r="8" spans="1:2">
      <c s="4" r="A8" t="s">
        <v>429</v>
      </c>
      <c s="6" r="B8" t="n">
        <v>0</v>
      </c>
    </row>
    <row r="9" spans="1:2">
      <c s="4" r="A9" t="s">
        <v>430</v>
      </c>
      <c s="6" r="B9" t="n">
        <v>0</v>
      </c>
    </row>
    <row r="10" spans="1:2">
      <c s="3" r="A10" t="s">
        <v>431</v>
      </c>
    </row>
    <row r="11" spans="1:2">
      <c s="4" r="A11" t="s">
        <v>432</v>
      </c>
      <c s="9" r="B11" t="n">
        <v>13.65</v>
      </c>
    </row>
    <row r="12" spans="1:2">
      <c s="4" r="A12" t="s">
        <v>433</v>
      </c>
      <c s="6" r="B12" t="n">
        <v>0</v>
      </c>
    </row>
    <row r="13" spans="1:2">
      <c s="4" r="A13" t="s">
        <v>434</v>
      </c>
      <c s="13" r="B13" t="n">
        <v>13.65</v>
      </c>
    </row>
    <row r="14" spans="1:2">
      <c s="4" r="A14" t="s">
        <v>435</v>
      </c>
      <c s="6" r="B14" t="n">
        <v>0</v>
      </c>
    </row>
    <row r="15" spans="1:2">
      <c s="4" r="A15" t="s">
        <v>436</v>
      </c>
      <c s="7" r="B15" t="n">
        <v>0</v>
      </c>
    </row>
    <row r="16" spans="1:2">
      <c s="4" r="A16" t="s">
        <v>405</v>
      </c>
    </row>
    <row r="17" spans="1:2">
      <c s="3" r="A17" t="s">
        <v>437</v>
      </c>
    </row>
    <row r="18" spans="1:2">
      <c s="4" r="A18" t="s">
        <v>426</v>
      </c>
      <c s="6" r="B18" t="n">
        <v>1293750</v>
      </c>
    </row>
    <row r="19" spans="1:2">
      <c s="4" r="A19" t="s">
        <v>427</v>
      </c>
      <c s="6" r="B19" t="n">
        <v>0</v>
      </c>
    </row>
    <row r="20" spans="1:2">
      <c s="4" r="A20" t="s">
        <v>438</v>
      </c>
      <c s="6" r="B20" t="n">
        <v>-431250</v>
      </c>
    </row>
    <row r="21" spans="1:2">
      <c s="4" r="A21" t="s">
        <v>429</v>
      </c>
      <c s="6" r="B21" t="n">
        <v>0</v>
      </c>
    </row>
    <row r="22" spans="1:2">
      <c s="4" r="A22" t="s">
        <v>430</v>
      </c>
      <c s="6" r="B22" t="n">
        <v>862500</v>
      </c>
    </row>
    <row r="23" spans="1:2">
      <c s="3" r="A23" t="s">
        <v>431</v>
      </c>
    </row>
    <row r="24" spans="1:2">
      <c s="4" r="A24" t="s">
        <v>432</v>
      </c>
      <c s="9" r="B24" t="n">
        <v>4.17</v>
      </c>
    </row>
    <row r="25" spans="1:2">
      <c s="4" r="A25" t="s">
        <v>433</v>
      </c>
      <c s="6" r="B25" t="n">
        <v>0</v>
      </c>
    </row>
    <row r="26" spans="1:2">
      <c s="4" r="A26" t="s">
        <v>434</v>
      </c>
      <c s="13" r="B26" t="n">
        <v>4.17</v>
      </c>
    </row>
    <row r="27" spans="1:2">
      <c s="4" r="A27" t="s">
        <v>435</v>
      </c>
      <c s="6" r="B27" t="n">
        <v>0</v>
      </c>
    </row>
    <row r="28" spans="1:2">
      <c s="4" r="A28" t="s">
        <v>436</v>
      </c>
      <c s="9" r="B28" t="n">
        <v>4.17</v>
      </c>
    </row>
    <row r="29" spans="1:2">
      <c s="4" r="A29" t="s">
        <v>439</v>
      </c>
    </row>
    <row r="30" spans="1:2">
      <c s="3" r="A30" t="s">
        <v>425</v>
      </c>
    </row>
    <row r="31" spans="1:2">
      <c s="4" r="A31" t="s">
        <v>426</v>
      </c>
      <c s="6" r="B31" t="n">
        <v>447938</v>
      </c>
    </row>
    <row r="32" spans="1:2">
      <c s="4" r="A32" t="s">
        <v>427</v>
      </c>
      <c s="6" r="B32" t="n">
        <v>206640</v>
      </c>
    </row>
    <row r="33" spans="1:2">
      <c s="4" r="A33" t="s">
        <v>428</v>
      </c>
      <c s="6" r="B33" t="n">
        <v>0</v>
      </c>
    </row>
    <row r="34" spans="1:2">
      <c s="4" r="A34" t="s">
        <v>429</v>
      </c>
      <c s="6" r="B34" t="n">
        <v>0</v>
      </c>
    </row>
    <row r="35" spans="1:2">
      <c s="4" r="A35" t="s">
        <v>440</v>
      </c>
      <c s="6" r="B35" t="n">
        <v>-99502</v>
      </c>
    </row>
    <row r="36" spans="1:2">
      <c s="4" r="A36" t="s">
        <v>430</v>
      </c>
      <c s="6" r="B36" t="n">
        <v>555076</v>
      </c>
    </row>
    <row r="37" spans="1:2">
      <c s="3" r="A37" t="s">
        <v>431</v>
      </c>
    </row>
    <row r="38" spans="1:2">
      <c s="4" r="A38" t="s">
        <v>432</v>
      </c>
      <c s="9" r="B38" t="n">
        <v>8.58</v>
      </c>
    </row>
    <row r="39" spans="1:2">
      <c s="4" r="A39" t="s">
        <v>433</v>
      </c>
      <c s="13" r="B39" t="n">
        <v>4.77</v>
      </c>
    </row>
    <row r="40" spans="1:2">
      <c s="4" r="A40" t="s">
        <v>434</v>
      </c>
      <c s="6" r="B40" t="n">
        <v>0</v>
      </c>
    </row>
    <row r="41" spans="1:2">
      <c s="4" r="A41" t="s">
        <v>435</v>
      </c>
      <c s="6" r="B41" t="n">
        <v>0</v>
      </c>
    </row>
    <row r="42" spans="1:2">
      <c s="4" r="A42" t="s">
        <v>441</v>
      </c>
      <c s="13" r="B42" t="n">
        <v>10.6</v>
      </c>
    </row>
    <row r="43" spans="1:2">
      <c s="4" r="A43" t="s">
        <v>436</v>
      </c>
      <c s="9" r="B43" t="n">
        <v>6.8</v>
      </c>
    </row>
    <row r="44" spans="1:2">
      <c s="4" r="A44" t="s">
        <v>442</v>
      </c>
    </row>
    <row r="45" spans="1:2">
      <c s="3" r="A45" t="s">
        <v>425</v>
      </c>
    </row>
    <row r="46" spans="1:2">
      <c s="4" r="A46" t="s">
        <v>426</v>
      </c>
      <c s="6" r="B46" t="n">
        <v>386748</v>
      </c>
    </row>
    <row r="47" spans="1:2">
      <c s="4" r="A47" t="s">
        <v>427</v>
      </c>
      <c s="6" r="B47" t="n">
        <v>247520</v>
      </c>
    </row>
    <row r="48" spans="1:2">
      <c s="4" r="A48" t="s">
        <v>428</v>
      </c>
      <c s="6" r="B48" t="n">
        <v>-93904</v>
      </c>
    </row>
    <row r="49" spans="1:2">
      <c s="4" r="A49" t="s">
        <v>429</v>
      </c>
      <c s="6" r="B49" t="n">
        <v>-3600</v>
      </c>
    </row>
    <row r="50" spans="1:2">
      <c s="4" r="A50" t="s">
        <v>430</v>
      </c>
      <c s="6" r="B50" t="n">
        <v>536764</v>
      </c>
    </row>
    <row r="51" spans="1:2">
      <c s="3" r="A51" t="s">
        <v>431</v>
      </c>
    </row>
    <row r="52" spans="1:2">
      <c s="4" r="A52" t="s">
        <v>432</v>
      </c>
      <c s="9" r="B52" t="n">
        <v>18.09</v>
      </c>
    </row>
    <row r="53" spans="1:2">
      <c s="4" r="A53" t="s">
        <v>433</v>
      </c>
      <c s="13" r="B53" t="n">
        <v>12.47</v>
      </c>
    </row>
    <row r="54" spans="1:2">
      <c s="4" r="A54" t="s">
        <v>434</v>
      </c>
      <c s="13" r="B54" t="n">
        <v>18.21</v>
      </c>
    </row>
    <row r="55" spans="1:2">
      <c s="4" r="A55" t="s">
        <v>435</v>
      </c>
      <c s="13" r="B55" t="n">
        <v>14.13</v>
      </c>
    </row>
    <row r="56" spans="1:2">
      <c s="4" r="A56" t="s">
        <v>436</v>
      </c>
      <c s="9" r="B56" t="n">
        <v>15.51</v>
      </c>
    </row>
    <row r="57" spans="1:2">
      <c s="4" r="A57" t="s">
        <v>443</v>
      </c>
    </row>
    <row r="58" spans="1:2">
      <c s="3" r="A58" t="s">
        <v>425</v>
      </c>
    </row>
    <row r="59" spans="1:2">
      <c s="4" r="A59" t="s">
        <v>426</v>
      </c>
      <c s="6" r="B59" t="n">
        <v>215527</v>
      </c>
    </row>
    <row r="60" spans="1:2">
      <c s="4" r="A60" t="s">
        <v>427</v>
      </c>
      <c s="6" r="B60" t="n">
        <v>164640</v>
      </c>
    </row>
    <row r="61" spans="1:2">
      <c s="4" r="A61" t="s">
        <v>428</v>
      </c>
      <c s="6" r="B61" t="n">
        <v>0</v>
      </c>
    </row>
    <row r="62" spans="1:2">
      <c s="4" r="A62" t="s">
        <v>429</v>
      </c>
      <c s="6" r="B62" t="n">
        <v>-6000</v>
      </c>
    </row>
    <row r="63" spans="1:2">
      <c s="4" r="A63" t="s">
        <v>440</v>
      </c>
      <c s="6" r="B63" t="n">
        <v>-37927</v>
      </c>
    </row>
    <row r="64" spans="1:2">
      <c s="4" r="A64" t="s">
        <v>430</v>
      </c>
      <c s="6" r="B64" t="n">
        <v>336240</v>
      </c>
    </row>
    <row r="65" spans="1:2">
      <c s="3" r="A65" t="s">
        <v>431</v>
      </c>
    </row>
    <row r="66" spans="1:2">
      <c s="4" r="A66" t="s">
        <v>432</v>
      </c>
      <c s="9" r="B66" t="n">
        <v>8.109999999999999</v>
      </c>
    </row>
    <row r="67" spans="1:2">
      <c s="4" r="A67" t="s">
        <v>433</v>
      </c>
      <c s="13" r="B67" t="n">
        <v>4.66</v>
      </c>
    </row>
    <row r="68" spans="1:2">
      <c s="4" r="A68" t="s">
        <v>434</v>
      </c>
      <c s="6" r="B68" t="n">
        <v>0</v>
      </c>
    </row>
    <row r="69" spans="1:2">
      <c s="4" r="A69" t="s">
        <v>435</v>
      </c>
      <c s="13" r="B69" t="n">
        <v>5.57</v>
      </c>
    </row>
    <row r="70" spans="1:2">
      <c s="4" r="A70" t="s">
        <v>441</v>
      </c>
      <c s="13" r="B70" t="n">
        <v>10.5</v>
      </c>
    </row>
    <row r="71" spans="1:2">
      <c s="4" r="A71" t="s">
        <v>436</v>
      </c>
      <c s="9" r="B71" t="n">
        <v>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444</v>
      </c>
      <c s="2" r="B1" t="s">
        <v>445</v>
      </c>
      <c s="2" r="C1" t="s">
        <v>446</v>
      </c>
      <c s="2" r="D1" t="s">
        <v>2</v>
      </c>
      <c s="2" r="E1" t="s">
        <v>70</v>
      </c>
    </row>
    <row r="2" spans="1:5">
      <c s="4" r="A2" t="s">
        <v>447</v>
      </c>
    </row>
    <row r="3" spans="1:5">
      <c s="3" r="A3" t="s">
        <v>448</v>
      </c>
    </row>
    <row r="4" spans="1:5">
      <c s="4" r="A4" t="s">
        <v>449</v>
      </c>
      <c s="7" r="D4" t="n">
        <v>79000</v>
      </c>
      <c s="7" r="E4" t="n">
        <v>138000</v>
      </c>
    </row>
    <row r="5" spans="1:5">
      <c s="4" r="A5" t="s">
        <v>450</v>
      </c>
      <c s="6" r="D5" t="n">
        <v>195000</v>
      </c>
      <c s="6" r="E5" t="n">
        <v>294000</v>
      </c>
    </row>
    <row r="6" spans="1:5">
      <c s="4" r="A6" t="s">
        <v>451</v>
      </c>
    </row>
    <row r="7" spans="1:5">
      <c s="3" r="A7" t="s">
        <v>448</v>
      </c>
    </row>
    <row r="8" spans="1:5">
      <c s="4" r="A8" t="s">
        <v>449</v>
      </c>
      <c s="6" r="D8" t="n">
        <v>107000</v>
      </c>
      <c s="6" r="E8" t="n">
        <v>149000</v>
      </c>
    </row>
    <row r="9" spans="1:5">
      <c s="4" r="A9" t="s">
        <v>452</v>
      </c>
    </row>
    <row r="10" spans="1:5">
      <c s="3" r="A10" t="s">
        <v>448</v>
      </c>
    </row>
    <row r="11" spans="1:5">
      <c s="4" r="A11" t="s">
        <v>453</v>
      </c>
      <c s="7" r="B11" t="n">
        <v>250000</v>
      </c>
    </row>
    <row r="12" spans="1:5">
      <c s="4" r="A12" t="s">
        <v>454</v>
      </c>
    </row>
    <row r="13" spans="1:5">
      <c s="3" r="A13" t="s">
        <v>448</v>
      </c>
    </row>
    <row r="14" spans="1:5">
      <c s="4" r="A14" t="s">
        <v>455</v>
      </c>
      <c s="4" r="C14" t="s">
        <v>456</v>
      </c>
    </row>
    <row r="15" spans="1:5">
      <c s="4" r="A15" t="s">
        <v>457</v>
      </c>
      <c s="7" r="D15" t="n">
        <v>61000</v>
      </c>
      <c s="7" r="E15" t="n">
        <v>61000</v>
      </c>
    </row>
    <row r="16" spans="1:5">
      <c s="4" r="A16" t="s">
        <v>458</v>
      </c>
    </row>
    <row r="17" spans="1:5">
      <c s="3" r="A17" t="s">
        <v>448</v>
      </c>
    </row>
    <row r="18" spans="1:5">
      <c s="4" r="A18" t="s">
        <v>459</v>
      </c>
      <c s="7" r="C18" t="n">
        <v>3500000</v>
      </c>
    </row>
    <row r="19" spans="1:5">
      <c s="4" r="A19" t="s">
        <v>460</v>
      </c>
    </row>
    <row r="20" spans="1:5">
      <c s="3" r="A20" t="s">
        <v>448</v>
      </c>
    </row>
    <row r="21" spans="1:5">
      <c s="4" r="A21" t="s">
        <v>461</v>
      </c>
      <c s="4" r="C21" t="s">
        <v>4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s="1" r="A1" t="s">
        <v>463</v>
      </c>
      <c s="2" r="B1" t="s">
        <v>269</v>
      </c>
    </row>
    <row r="2" spans="1:2">
      <c s="4" r="A2" t="s">
        <v>464</v>
      </c>
    </row>
    <row r="3" spans="1:2">
      <c s="3" r="A3" t="s">
        <v>465</v>
      </c>
    </row>
    <row r="4" spans="1:2">
      <c s="4" r="A4" t="s">
        <v>466</v>
      </c>
      <c s="12" r="B4" t="n">
        <v>52.1</v>
      </c>
    </row>
    <row r="5" spans="1:2">
      <c s="4" r="A5" t="s">
        <v>467</v>
      </c>
    </row>
    <row r="6" spans="1:2">
      <c s="3" r="A6" t="s">
        <v>465</v>
      </c>
    </row>
    <row r="7" spans="1:2">
      <c s="4" r="A7" t="s">
        <v>466</v>
      </c>
      <c s="7" r="B7"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4"/>
    <col customWidth="1" max="6" min="6" width="24"/>
  </cols>
  <sheetData>
    <row r="1" spans="1:6">
      <c s="1" r="A1" t="s">
        <v>468</v>
      </c>
      <c s="2" r="B1" t="s">
        <v>469</v>
      </c>
      <c s="2" r="C1" t="s">
        <v>470</v>
      </c>
      <c s="2" r="D1" t="s">
        <v>471</v>
      </c>
      <c s="2" r="E1" t="s">
        <v>123</v>
      </c>
      <c s="2" r="F1" t="s">
        <v>472</v>
      </c>
    </row>
    <row r="2" spans="1:6">
      <c s="3" r="A2" t="s">
        <v>473</v>
      </c>
    </row>
    <row r="3" spans="1:6">
      <c s="4" r="A3" t="s">
        <v>474</v>
      </c>
      <c s="8" r="E3" t="n">
        <v>0.001</v>
      </c>
      <c s="8" r="F3" t="n">
        <v>0.001</v>
      </c>
    </row>
    <row r="4" spans="1:6">
      <c s="4" r="A4" t="s">
        <v>475</v>
      </c>
    </row>
    <row r="5" spans="1:6">
      <c s="3" r="A5" t="s">
        <v>473</v>
      </c>
    </row>
    <row r="6" spans="1:6">
      <c s="4" r="A6" t="s">
        <v>476</v>
      </c>
      <c s="7" r="C6" t="n">
        <v>114</v>
      </c>
    </row>
    <row r="7" spans="1:6">
      <c s="4" r="A7" t="s">
        <v>477</v>
      </c>
    </row>
    <row r="8" spans="1:6">
      <c s="3" r="A8" t="s">
        <v>473</v>
      </c>
    </row>
    <row r="9" spans="1:6">
      <c s="4" r="A9" t="s">
        <v>476</v>
      </c>
      <c s="12" r="B9" t="n">
        <v>47.9</v>
      </c>
    </row>
    <row r="10" spans="1:6">
      <c s="4" r="A10" t="s">
        <v>478</v>
      </c>
    </row>
    <row r="11" spans="1:6">
      <c s="3" r="A11" t="s">
        <v>473</v>
      </c>
    </row>
    <row r="12" spans="1:6">
      <c s="4" r="A12" t="s">
        <v>479</v>
      </c>
      <c s="7" r="D12" t="n">
        <v>65</v>
      </c>
    </row>
    <row r="13" spans="1:6">
      <c s="4" r="A13" t="s">
        <v>480</v>
      </c>
      <c s="7" r="D13" t="n">
        <v>20</v>
      </c>
    </row>
    <row r="14" spans="1:6">
      <c s="4" r="A14" t="s">
        <v>481</v>
      </c>
    </row>
    <row r="15" spans="1:6">
      <c s="3" r="A15" t="s">
        <v>473</v>
      </c>
    </row>
    <row r="16" spans="1:6">
      <c s="4" r="A16" t="s">
        <v>474</v>
      </c>
      <c s="7" r="D16" t="n">
        <v>1</v>
      </c>
    </row>
    <row r="17" spans="1:6">
      <c s="4" r="A17" t="s">
        <v>482</v>
      </c>
    </row>
    <row r="18" spans="1:6">
      <c s="3" r="A18" t="s">
        <v>473</v>
      </c>
    </row>
    <row r="19" spans="1:6">
      <c s="4" r="A19" t="s">
        <v>483</v>
      </c>
      <c s="13" r="D19" t="n">
        <v>1.63</v>
      </c>
    </row>
    <row r="20" spans="1:6">
      <c s="4" r="A20" t="s">
        <v>484</v>
      </c>
    </row>
    <row r="21" spans="1:6">
      <c s="3" r="A21" t="s">
        <v>473</v>
      </c>
    </row>
    <row r="22" spans="1:6">
      <c s="4" r="A22" t="s">
        <v>485</v>
      </c>
      <c s="7" r="D22" t="n">
        <v>1</v>
      </c>
    </row>
    <row r="23" spans="1:6">
      <c s="4" r="A23" t="s">
        <v>486</v>
      </c>
    </row>
    <row r="24" spans="1:6">
      <c s="3" r="A24" t="s">
        <v>473</v>
      </c>
    </row>
    <row r="25" spans="1:6">
      <c s="4" r="A25" t="s">
        <v>483</v>
      </c>
      <c s="13" r="D25" t="n">
        <v>1.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1"/>
    <col customWidth="1" max="5" min="5" width="27"/>
    <col customWidth="1" max="6" min="6" width="37"/>
    <col customWidth="1" max="7" min="7" width="20"/>
    <col customWidth="1" max="8" min="8" width="25"/>
  </cols>
  <sheetData>
    <row r="1" spans="1:8">
      <c s="1" r="A1" t="s">
        <v>108</v>
      </c>
      <c s="2" r="B1" t="s">
        <v>109</v>
      </c>
      <c s="2" r="C1" t="s">
        <v>110</v>
      </c>
      <c s="2" r="D1" t="s">
        <v>111</v>
      </c>
      <c s="2" r="E1" t="s">
        <v>112</v>
      </c>
      <c s="2" r="F1" t="s">
        <v>113</v>
      </c>
      <c s="2" r="G1" t="s">
        <v>114</v>
      </c>
      <c s="2" r="H1" t="s">
        <v>115</v>
      </c>
    </row>
    <row r="2" spans="1:8">
      <c s="4" r="A2" t="s">
        <v>116</v>
      </c>
      <c s="7" r="B2" t="n">
        <v>1636211</v>
      </c>
      <c s="7" r="C2" t="n">
        <v>112</v>
      </c>
      <c s="7" r="D2" t="n">
        <v>4</v>
      </c>
      <c s="7" r="E2" t="n">
        <v>1854913</v>
      </c>
      <c s="7" r="F2" t="n">
        <v>-6199</v>
      </c>
      <c s="7" r="G2" t="n">
        <v>-460131</v>
      </c>
      <c s="7" r="H2" t="n">
        <v>247512</v>
      </c>
    </row>
    <row r="3" spans="1:8">
      <c s="3" r="A3" t="s">
        <v>117</v>
      </c>
    </row>
    <row r="4" spans="1:8">
      <c s="4" r="A4" t="s">
        <v>94</v>
      </c>
      <c s="6" r="B4" t="n">
        <v>64541</v>
      </c>
      <c s="6" r="G4" t="n">
        <v>61393</v>
      </c>
      <c s="6" r="H4" t="n">
        <v>3148</v>
      </c>
    </row>
    <row r="5" spans="1:8">
      <c s="4" r="A5" t="s">
        <v>98</v>
      </c>
      <c s="6" r="B5" t="n">
        <v>-4287</v>
      </c>
      <c s="6" r="F5" t="n">
        <v>-4108</v>
      </c>
      <c s="6" r="H5" t="n">
        <v>-179</v>
      </c>
    </row>
    <row r="6" spans="1:8">
      <c s="4" r="A6" t="s">
        <v>118</v>
      </c>
      <c s="6" r="B6" t="n">
        <v>-21790</v>
      </c>
      <c s="6" r="G6" t="n">
        <v>-20881</v>
      </c>
      <c s="6" r="H6" t="n">
        <v>-909</v>
      </c>
    </row>
    <row r="7" spans="1:8">
      <c s="4" r="A7" t="s">
        <v>119</v>
      </c>
      <c s="6" r="B7" t="n">
        <v>1358</v>
      </c>
      <c s="6" r="E7" t="n">
        <v>1358</v>
      </c>
    </row>
    <row r="8" spans="1:8">
      <c s="4" r="A8" t="s">
        <v>120</v>
      </c>
      <c s="6" r="B8" t="n">
        <v>-25</v>
      </c>
      <c s="6" r="H8" t="n">
        <v>-25</v>
      </c>
    </row>
    <row r="9" spans="1:8">
      <c s="4" r="A9" t="s">
        <v>121</v>
      </c>
      <c s="7" r="B9" t="n">
        <v>1676008</v>
      </c>
      <c s="7" r="C9" t="n">
        <v>112</v>
      </c>
      <c s="7" r="D9" t="n">
        <v>4</v>
      </c>
      <c s="7" r="E9" t="n">
        <v>1856271</v>
      </c>
      <c s="7" r="F9" t="n">
        <v>-10307</v>
      </c>
      <c s="7" r="G9" t="n">
        <v>-419619</v>
      </c>
      <c s="7" r="H9" t="n">
        <v>2495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4"/>
  </cols>
  <sheetData>
    <row r="1" spans="1:2">
      <c s="1" r="A1" t="s">
        <v>122</v>
      </c>
      <c s="2" r="B1" t="s">
        <v>1</v>
      </c>
    </row>
    <row r="2" spans="1:2">
      <c s="2" r="B2" t="s">
        <v>123</v>
      </c>
    </row>
    <row r="3" spans="1:2">
      <c s="3" r="A3" t="s">
        <v>124</v>
      </c>
    </row>
    <row r="4" spans="1:2">
      <c s="4" r="A4" t="s">
        <v>125</v>
      </c>
      <c s="10" r="B4" t="n">
        <v>0.18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70</v>
      </c>
    </row>
    <row r="3" spans="1:3">
      <c s="3" r="A3" t="s">
        <v>127</v>
      </c>
    </row>
    <row r="4" spans="1:3">
      <c s="4" r="A4" t="s">
        <v>94</v>
      </c>
      <c s="7" r="B4" t="n">
        <v>64541</v>
      </c>
      <c s="7" r="C4" t="n">
        <v>7614</v>
      </c>
    </row>
    <row r="5" spans="1:3">
      <c s="3" r="A5" t="s">
        <v>128</v>
      </c>
    </row>
    <row r="6" spans="1:3">
      <c s="4" r="A6" t="s">
        <v>80</v>
      </c>
      <c s="6" r="B6" t="n">
        <v>41940</v>
      </c>
      <c s="6" r="C6" t="n">
        <v>49136</v>
      </c>
    </row>
    <row r="7" spans="1:3">
      <c s="4" r="A7" t="s">
        <v>129</v>
      </c>
      <c s="6" r="B7" t="n">
        <v>-2229</v>
      </c>
      <c s="6" r="C7" t="n">
        <v>-4359</v>
      </c>
    </row>
    <row r="8" spans="1:3">
      <c s="4" r="A8" t="s">
        <v>130</v>
      </c>
      <c s="6" r="B8" t="n">
        <v>768</v>
      </c>
      <c s="6" r="C8" t="n">
        <v>705</v>
      </c>
    </row>
    <row r="9" spans="1:3">
      <c s="4" r="A9" t="s">
        <v>131</v>
      </c>
      <c s="6" r="B9" t="n">
        <v>-3416</v>
      </c>
      <c s="6" r="C9" t="n">
        <v>-3025</v>
      </c>
    </row>
    <row r="10" spans="1:3">
      <c s="4" r="A10" t="s">
        <v>132</v>
      </c>
      <c s="6" r="B10" t="n">
        <v>-16</v>
      </c>
      <c s="6" r="C10" t="n">
        <v>248</v>
      </c>
    </row>
    <row r="11" spans="1:3">
      <c s="4" r="A11" t="s">
        <v>119</v>
      </c>
      <c s="6" r="B11" t="n">
        <v>1358</v>
      </c>
      <c s="6" r="C11" t="n">
        <v>1453</v>
      </c>
    </row>
    <row r="12" spans="1:3">
      <c s="4" r="A12" t="s">
        <v>133</v>
      </c>
      <c s="6" r="B12" t="n">
        <v>149</v>
      </c>
      <c s="6" r="C12" t="n">
        <v>194</v>
      </c>
    </row>
    <row r="13" spans="1:3">
      <c s="4" r="A13" t="s">
        <v>89</v>
      </c>
      <c s="6" r="B13" t="n">
        <v>-63020</v>
      </c>
      <c s="6" r="C13" t="n">
        <v>-14316</v>
      </c>
    </row>
    <row r="14" spans="1:3">
      <c s="4" r="A14" t="s">
        <v>81</v>
      </c>
      <c s="6" r="B14" t="n">
        <v>0</v>
      </c>
      <c s="6" r="C14" t="n">
        <v>1000</v>
      </c>
    </row>
    <row r="15" spans="1:3">
      <c s="4" r="A15" t="s">
        <v>90</v>
      </c>
      <c s="6" r="B15" t="n">
        <v>0</v>
      </c>
      <c s="6" r="C15" t="n">
        <v>-79</v>
      </c>
    </row>
    <row r="16" spans="1:3">
      <c s="4" r="A16" t="s">
        <v>88</v>
      </c>
      <c s="6" r="B16" t="n">
        <v>-249</v>
      </c>
      <c s="6" r="C16" t="n">
        <v>-162</v>
      </c>
    </row>
    <row r="17" spans="1:3">
      <c s="4" r="A17" t="s">
        <v>134</v>
      </c>
      <c s="6" r="B17" t="n">
        <v>640</v>
      </c>
      <c s="6" r="C17" t="n">
        <v>1042</v>
      </c>
    </row>
    <row r="18" spans="1:3">
      <c s="4" r="A18" t="s">
        <v>135</v>
      </c>
      <c s="6" r="B18" t="n">
        <v>-9525</v>
      </c>
      <c s="6" r="C18" t="n">
        <v>-4348</v>
      </c>
    </row>
    <row r="19" spans="1:3">
      <c s="3" r="A19" t="s">
        <v>136</v>
      </c>
    </row>
    <row r="20" spans="1:3">
      <c s="4" r="A20" t="s">
        <v>137</v>
      </c>
      <c s="6" r="B20" t="n">
        <v>-6035</v>
      </c>
      <c s="6" r="C20" t="n">
        <v>-3546</v>
      </c>
    </row>
    <row r="21" spans="1:3">
      <c s="4" r="A21" t="s">
        <v>138</v>
      </c>
      <c s="6" r="B21" t="n">
        <v>-18456</v>
      </c>
      <c s="6" r="C21" t="n">
        <v>-22295</v>
      </c>
    </row>
    <row r="22" spans="1:3">
      <c s="4" r="A22" t="s">
        <v>139</v>
      </c>
      <c s="6" r="B22" t="n">
        <v>6450</v>
      </c>
      <c s="6" r="C22" t="n">
        <v>9262</v>
      </c>
    </row>
    <row r="23" spans="1:3">
      <c s="3" r="A23" t="s">
        <v>140</v>
      </c>
    </row>
    <row r="24" spans="1:3">
      <c s="4" r="A24" t="s">
        <v>141</v>
      </c>
      <c s="6" r="B24" t="n">
        <v>21</v>
      </c>
      <c s="6" r="C24" t="n">
        <v>22</v>
      </c>
    </row>
    <row r="25" spans="1:3">
      <c s="4" r="A25" t="s">
        <v>142</v>
      </c>
      <c s="6" r="B25" t="n">
        <v>489</v>
      </c>
      <c s="6" r="C25" t="n">
        <v>-598</v>
      </c>
    </row>
    <row r="26" spans="1:3">
      <c s="4" r="A26" t="s">
        <v>143</v>
      </c>
      <c s="6" r="B26" t="n">
        <v>19972</v>
      </c>
      <c s="6" r="C26" t="n">
        <v>63</v>
      </c>
    </row>
    <row r="27" spans="1:3">
      <c s="4" r="A27" t="s">
        <v>144</v>
      </c>
      <c s="6" r="B27" t="n">
        <v>0</v>
      </c>
      <c s="6" r="C27" t="n">
        <v>-142386</v>
      </c>
    </row>
    <row r="28" spans="1:3">
      <c s="4" r="A28" t="s">
        <v>145</v>
      </c>
      <c s="6" r="B28" t="n">
        <v>191741</v>
      </c>
      <c s="6" r="C28" t="n">
        <v>36469</v>
      </c>
    </row>
    <row r="29" spans="1:3">
      <c s="4" r="A29" t="s">
        <v>146</v>
      </c>
      <c s="6" r="B29" t="n">
        <v>-730</v>
      </c>
      <c s="6" r="C29" t="n">
        <v>-10707</v>
      </c>
    </row>
    <row r="30" spans="1:3">
      <c s="4" r="A30" t="s">
        <v>147</v>
      </c>
      <c s="6" r="B30" t="n">
        <v>-21275</v>
      </c>
      <c s="6" r="C30" t="n">
        <v>-10983</v>
      </c>
    </row>
    <row r="31" spans="1:3">
      <c s="4" r="A31" t="s">
        <v>148</v>
      </c>
      <c s="6" r="B31" t="n">
        <v>190218</v>
      </c>
      <c s="6" r="C31" t="n">
        <v>-128120</v>
      </c>
    </row>
    <row r="32" spans="1:3">
      <c s="3" r="A32" t="s">
        <v>149</v>
      </c>
    </row>
    <row r="33" spans="1:3">
      <c s="4" r="A33" t="s">
        <v>150</v>
      </c>
      <c s="6" r="B33" t="n">
        <v>-3653</v>
      </c>
      <c s="6" r="C33" t="n">
        <v>-17344</v>
      </c>
    </row>
    <row r="34" spans="1:3">
      <c s="4" r="A34" t="s">
        <v>151</v>
      </c>
      <c s="6" r="B34" t="n">
        <v>5764</v>
      </c>
      <c s="6" r="C34" t="n">
        <v>2069</v>
      </c>
    </row>
    <row r="35" spans="1:3">
      <c s="4" r="A35" t="s">
        <v>152</v>
      </c>
      <c s="6" r="B35" t="n">
        <v>0</v>
      </c>
      <c s="6" r="C35" t="n">
        <v>153702</v>
      </c>
    </row>
    <row r="36" spans="1:3">
      <c s="4" r="A36" t="s">
        <v>153</v>
      </c>
      <c s="6" r="B36" t="n">
        <v>0</v>
      </c>
      <c s="6" r="C36" t="n">
        <v>-42202</v>
      </c>
    </row>
    <row r="37" spans="1:3">
      <c s="4" r="A37" t="s">
        <v>154</v>
      </c>
      <c s="6" r="B37" t="n">
        <v>-227</v>
      </c>
      <c s="6" r="C37" t="n">
        <v>-1050</v>
      </c>
    </row>
    <row r="38" spans="1:3">
      <c s="4" r="A38" t="s">
        <v>155</v>
      </c>
      <c s="6" r="B38" t="n">
        <v>-21080</v>
      </c>
      <c s="6" r="C38" t="n">
        <v>-20928</v>
      </c>
    </row>
    <row r="39" spans="1:3">
      <c s="4" r="A39" t="s">
        <v>156</v>
      </c>
      <c s="6" r="B39" t="n">
        <v>-909</v>
      </c>
      <c s="6" r="C39" t="n">
        <v>-977</v>
      </c>
    </row>
    <row r="40" spans="1:3">
      <c s="4" r="A40" t="s">
        <v>157</v>
      </c>
      <c s="6" r="B40" t="n">
        <v>0</v>
      </c>
      <c s="6" r="C40" t="n">
        <v>2125</v>
      </c>
    </row>
    <row r="41" spans="1:3">
      <c s="4" r="A41" t="s">
        <v>158</v>
      </c>
      <c s="6" r="B41" t="n">
        <v>-25</v>
      </c>
      <c s="6" r="C41" t="n">
        <v>-5894</v>
      </c>
    </row>
    <row r="42" spans="1:3">
      <c s="4" r="A42" t="s">
        <v>159</v>
      </c>
      <c s="6" r="B42" t="n">
        <v>0</v>
      </c>
      <c s="6" r="C42" t="n">
        <v>-209</v>
      </c>
    </row>
    <row r="43" spans="1:3">
      <c s="4" r="A43" t="s">
        <v>160</v>
      </c>
      <c s="6" r="B43" t="n">
        <v>-20130</v>
      </c>
      <c s="6" r="C43" t="n">
        <v>69292</v>
      </c>
    </row>
    <row r="44" spans="1:3">
      <c s="4" r="A44" t="s">
        <v>161</v>
      </c>
      <c s="6" r="B44" t="n">
        <v>176538</v>
      </c>
      <c s="6" r="C44" t="n">
        <v>-49566</v>
      </c>
    </row>
    <row r="45" spans="1:3">
      <c s="4" r="A45" t="s">
        <v>162</v>
      </c>
      <c s="6" r="B45" t="n">
        <v>74961</v>
      </c>
      <c s="6" r="C45" t="n">
        <v>116241</v>
      </c>
    </row>
    <row r="46" spans="1:3">
      <c s="4" r="A46" t="s">
        <v>163</v>
      </c>
      <c s="6" r="B46" t="n">
        <v>251499</v>
      </c>
      <c s="6" r="C46" t="n">
        <v>66675</v>
      </c>
    </row>
    <row r="47" spans="1:3">
      <c s="3" r="A47" t="s">
        <v>164</v>
      </c>
    </row>
    <row r="48" spans="1:3">
      <c s="4" r="A48" t="s">
        <v>165</v>
      </c>
      <c s="6" r="B48" t="n">
        <v>19719</v>
      </c>
      <c s="6" r="C48" t="n">
        <v>21871</v>
      </c>
    </row>
    <row r="49" spans="1:3">
      <c s="4" r="A49" t="s">
        <v>166</v>
      </c>
      <c s="6" r="B49" t="n">
        <v>157</v>
      </c>
      <c s="6" r="C49" t="n">
        <v>271</v>
      </c>
    </row>
    <row r="50" spans="1:3">
      <c s="3" r="A50" t="s">
        <v>167</v>
      </c>
    </row>
    <row r="51" spans="1:3">
      <c s="4" r="A51" t="s">
        <v>168</v>
      </c>
      <c s="6" r="B51" t="n">
        <v>0</v>
      </c>
      <c s="6" r="C51" t="n">
        <v>6337</v>
      </c>
    </row>
    <row r="52" spans="1:3">
      <c s="4" r="A52" t="s">
        <v>169</v>
      </c>
      <c s="6" r="B52" t="n">
        <v>21373</v>
      </c>
      <c s="6" r="C52" t="n">
        <v>49578</v>
      </c>
    </row>
    <row r="53" spans="1:3">
      <c s="4" r="A53" t="s">
        <v>170</v>
      </c>
      <c s="6" r="B53" t="n">
        <v>1003</v>
      </c>
      <c s="6" r="C53" t="n">
        <v>24340</v>
      </c>
    </row>
    <row r="54" spans="1:3">
      <c s="4" r="A54" t="s">
        <v>171</v>
      </c>
      <c s="7" r="B54" t="n">
        <v>27</v>
      </c>
      <c s="7" r="C54"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ODATED STATEMENTS OF CAS</vt:lpstr>
      <vt:lpstr>Basis of Presentation and Summa</vt:lpstr>
      <vt:lpstr>Investment in Office Properties</vt:lpstr>
      <vt:lpstr>Mortgage Loan Receivable</vt:lpstr>
      <vt:lpstr>Investment in Unconsolidated Jo</vt:lpstr>
      <vt:lpstr>Capital and Financing Transacti</vt:lpstr>
      <vt:lpstr>Fair Values of Financial Instru</vt:lpstr>
      <vt:lpstr>Net Income Per Common Share</vt:lpstr>
      <vt:lpstr>Income Taxes</vt:lpstr>
      <vt:lpstr>Share-Based and Long-Term Compe</vt:lpstr>
      <vt:lpstr>Related Party Transactions</vt:lpstr>
      <vt:lpstr>Commitments and Contingencies</vt:lpstr>
      <vt:lpstr>Subsequent Events</vt:lpstr>
      <vt:lpstr>Basis of Presentation and Sum20</vt:lpstr>
      <vt:lpstr>Basis of Presentation and Sum21</vt:lpstr>
      <vt:lpstr>Investment in Unconsolidated 22</vt:lpstr>
      <vt:lpstr>Capital and Financing Transac23</vt:lpstr>
      <vt:lpstr>Fair Values of Financial Inst24</vt:lpstr>
      <vt:lpstr>Net Income Per Common Share (Ta</vt:lpstr>
      <vt:lpstr>Share-Based and Long-Term Com26</vt:lpstr>
      <vt:lpstr>Basis of Presentation and Sum27</vt:lpstr>
      <vt:lpstr>Basis of Presentation and Sum28</vt:lpstr>
      <vt:lpstr>Investment in Office Properti29</vt:lpstr>
      <vt:lpstr>Investment in Office Properti30</vt:lpstr>
      <vt:lpstr>Mortgage Loan Receivable (Detai</vt:lpstr>
      <vt:lpstr>Investment in Unconsolidated 32</vt:lpstr>
      <vt:lpstr>Investment in Unconsolidated 33</vt:lpstr>
      <vt:lpstr>Investment in Unconsolidated 34</vt:lpstr>
      <vt:lpstr>Investment in Unconsolidated 35</vt:lpstr>
      <vt:lpstr>Capital and Financing Transac36</vt:lpstr>
      <vt:lpstr>Capital and Financing Transac37</vt:lpstr>
      <vt:lpstr>Capital and Financing Transac38</vt:lpstr>
      <vt:lpstr>Fair Values of Financial Inst39</vt:lpstr>
      <vt:lpstr>Net Income Per Common Share (De</vt:lpstr>
      <vt:lpstr>Income Taxes (Details)</vt:lpstr>
      <vt:lpstr>Share-Based and Long-Term Com42</vt:lpstr>
      <vt:lpstr>Share-Based and Long-Term Com43</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43:12Z</dcterms:created>
  <dcterms:modified xmlns:dcterms="http://purl.org/dc/terms/" xmlns:xsi="http://www.w3.org/2001/XMLSchema-instance" xsi:type="dcterms:W3CDTF">2016-05-05T16:43:12Z</dcterms:modified>
  <dc:title xmlns:dc="http://purl.org/dc/elements/1.1/">Untitled</dc:title>
  <dc:description xmlns:dc="http://purl.org/dc/elements/1.1/"/>
  <dc:subject xmlns:dc="http://purl.org/dc/elements/1.1/"/>
  <cp:keywords/>
  <cp:category/>
</cp:coreProperties>
</file>